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PA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Recent Accounting Developments" sheetId="11" state="visible" r:id="rId11"/>
    <sheet xmlns:r="http://schemas.openxmlformats.org/officeDocument/2006/relationships" name="Business Transactions" sheetId="12" state="visible" r:id="rId12"/>
    <sheet xmlns:r="http://schemas.openxmlformats.org/officeDocument/2006/relationships" name="Intangible Assets, net" sheetId="13" state="visible" r:id="rId13"/>
    <sheet xmlns:r="http://schemas.openxmlformats.org/officeDocument/2006/relationships" name="Contract Costs"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Partners' Capital" sheetId="17" state="visible" r:id="rId17"/>
    <sheet xmlns:r="http://schemas.openxmlformats.org/officeDocument/2006/relationships" name="Revenue from Contracts with Cus" sheetId="18" state="visible" r:id="rId18"/>
    <sheet xmlns:r="http://schemas.openxmlformats.org/officeDocument/2006/relationships" name="Long-Lived Asset Impairment" sheetId="19" state="visible" r:id="rId19"/>
    <sheet xmlns:r="http://schemas.openxmlformats.org/officeDocument/2006/relationships" name="Income Taxe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Unit-Based Compensation"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lected Quarterly Financial Da" sheetId="26" state="visible" r:id="rId26"/>
    <sheet xmlns:r="http://schemas.openxmlformats.org/officeDocument/2006/relationships" name="SCHEDULE II _ VALUATION AND QUA" sheetId="27" state="visible" r:id="rId27"/>
    <sheet xmlns:r="http://schemas.openxmlformats.org/officeDocument/2006/relationships" name="Basis of Presentation and Sig_2" sheetId="28" state="visible" r:id="rId28"/>
    <sheet xmlns:r="http://schemas.openxmlformats.org/officeDocument/2006/relationships" name="Business Transactions (Tables)" sheetId="29" state="visible" r:id="rId29"/>
    <sheet xmlns:r="http://schemas.openxmlformats.org/officeDocument/2006/relationships" name="Intangible Assets, net (Tables)" sheetId="30" state="visible" r:id="rId30"/>
    <sheet xmlns:r="http://schemas.openxmlformats.org/officeDocument/2006/relationships" name="Accrued Liabilities (Tables)" sheetId="31" state="visible" r:id="rId31"/>
    <sheet xmlns:r="http://schemas.openxmlformats.org/officeDocument/2006/relationships" name="Long-Term Debt (Tables)" sheetId="32" state="visible" r:id="rId32"/>
    <sheet xmlns:r="http://schemas.openxmlformats.org/officeDocument/2006/relationships" name="Revenue from Contracts with C_2" sheetId="33" state="visible" r:id="rId33"/>
    <sheet xmlns:r="http://schemas.openxmlformats.org/officeDocument/2006/relationships" name="Long-Lived Asset Impairment (Ta" sheetId="34" state="visible" r:id="rId34"/>
    <sheet xmlns:r="http://schemas.openxmlformats.org/officeDocument/2006/relationships" name="Income Taxes (Tables)"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Related Party Transactions (Tab" sheetId="38" state="visible" r:id="rId38"/>
    <sheet xmlns:r="http://schemas.openxmlformats.org/officeDocument/2006/relationships" name="Selected Quarterly Financial _2" sheetId="39" state="visible" r:id="rId39"/>
    <sheet xmlns:r="http://schemas.openxmlformats.org/officeDocument/2006/relationships" name="Description of Business (Detail" sheetId="40" state="visible" r:id="rId40"/>
    <sheet xmlns:r="http://schemas.openxmlformats.org/officeDocument/2006/relationships" name="Basis of Presentation and Sig_3" sheetId="41" state="visible" r:id="rId41"/>
    <sheet xmlns:r="http://schemas.openxmlformats.org/officeDocument/2006/relationships" name="Basis of Presentation and Sig_4" sheetId="42" state="visible" r:id="rId42"/>
    <sheet xmlns:r="http://schemas.openxmlformats.org/officeDocument/2006/relationships" name="Business Transactions - Narrati" sheetId="43" state="visible" r:id="rId43"/>
    <sheet xmlns:r="http://schemas.openxmlformats.org/officeDocument/2006/relationships" name="Business Transactions - Net Ass" sheetId="44" state="visible" r:id="rId44"/>
    <sheet xmlns:r="http://schemas.openxmlformats.org/officeDocument/2006/relationships" name="Business Transactions - Unaudit" sheetId="45" state="visible" r:id="rId45"/>
    <sheet xmlns:r="http://schemas.openxmlformats.org/officeDocument/2006/relationships" name="Intangible Assets, net (Details" sheetId="46" state="visible" r:id="rId46"/>
    <sheet xmlns:r="http://schemas.openxmlformats.org/officeDocument/2006/relationships" name="Intangible Assets, net - Deprec" sheetId="47" state="visible" r:id="rId47"/>
    <sheet xmlns:r="http://schemas.openxmlformats.org/officeDocument/2006/relationships" name="Intangible Assets, net - Estima" sheetId="48" state="visible" r:id="rId48"/>
    <sheet xmlns:r="http://schemas.openxmlformats.org/officeDocument/2006/relationships" name="Contract Costs (Details)" sheetId="49" state="visible" r:id="rId49"/>
    <sheet xmlns:r="http://schemas.openxmlformats.org/officeDocument/2006/relationships" name="Accrued Liabilities (Details)" sheetId="50" state="visible" r:id="rId50"/>
    <sheet xmlns:r="http://schemas.openxmlformats.org/officeDocument/2006/relationships" name="Long-Term Debt - Schedule of Lo" sheetId="51" state="visible" r:id="rId51"/>
    <sheet xmlns:r="http://schemas.openxmlformats.org/officeDocument/2006/relationships" name="Long-Term Debt - Credit Facilit" sheetId="52" state="visible" r:id="rId52"/>
    <sheet xmlns:r="http://schemas.openxmlformats.org/officeDocument/2006/relationships" name="Long-Term Debt - Debt Ratios (D" sheetId="53" state="visible" r:id="rId53"/>
    <sheet xmlns:r="http://schemas.openxmlformats.org/officeDocument/2006/relationships" name="Long-Term Debt - Notes (Details" sheetId="54" state="visible" r:id="rId54"/>
    <sheet xmlns:r="http://schemas.openxmlformats.org/officeDocument/2006/relationships" name="Long-Term Debt - Debt Maturity " sheetId="55" state="visible" r:id="rId55"/>
    <sheet xmlns:r="http://schemas.openxmlformats.org/officeDocument/2006/relationships" name="Partners' Capital - Narratives "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Long-Lived Asset Impairment (De" sheetId="60" state="visible" r:id="rId60"/>
    <sheet xmlns:r="http://schemas.openxmlformats.org/officeDocument/2006/relationships" name="Income Taxes - Provision for (B" sheetId="61" state="visible" r:id="rId61"/>
    <sheet xmlns:r="http://schemas.openxmlformats.org/officeDocument/2006/relationships" name="Income Taxes - Unrecognized Tax" sheetId="62" state="visible" r:id="rId62"/>
    <sheet xmlns:r="http://schemas.openxmlformats.org/officeDocument/2006/relationships" name="Income Taxes - Narratives (Deta" sheetId="63" state="visible" r:id="rId63"/>
    <sheet xmlns:r="http://schemas.openxmlformats.org/officeDocument/2006/relationships" name="Income Taxes - Reconciliation o" sheetId="64" state="visible" r:id="rId64"/>
    <sheet xmlns:r="http://schemas.openxmlformats.org/officeDocument/2006/relationships" name="Derivatives - Interest Rate Ris" sheetId="65" state="visible" r:id="rId65"/>
    <sheet xmlns:r="http://schemas.openxmlformats.org/officeDocument/2006/relationships" name="Derivatives - Interest Rate R_2" sheetId="66" state="visible" r:id="rId66"/>
    <sheet xmlns:r="http://schemas.openxmlformats.org/officeDocument/2006/relationships" name="Derivatives - Effect on Derivat" sheetId="67" state="visible" r:id="rId67"/>
    <sheet xmlns:r="http://schemas.openxmlformats.org/officeDocument/2006/relationships" name="Derivatives - Effect on Deriv_2" sheetId="68" state="visible" r:id="rId68"/>
    <sheet xmlns:r="http://schemas.openxmlformats.org/officeDocument/2006/relationships" name="- Gain (Loss) Recognized in Inc" sheetId="69" state="visible" r:id="rId69"/>
    <sheet xmlns:r="http://schemas.openxmlformats.org/officeDocument/2006/relationships" name="Fair Value Measurements (Detail" sheetId="70" state="visible" r:id="rId70"/>
    <sheet xmlns:r="http://schemas.openxmlformats.org/officeDocument/2006/relationships" name="Fair Value Measurements - Narra" sheetId="71" state="visible" r:id="rId71"/>
    <sheet xmlns:r="http://schemas.openxmlformats.org/officeDocument/2006/relationships" name="Fair Value Measurements - Fair " sheetId="72" state="visible" r:id="rId72"/>
    <sheet xmlns:r="http://schemas.openxmlformats.org/officeDocument/2006/relationships" name="Unit-Based Compensation - Long-" sheetId="73" state="visible" r:id="rId73"/>
    <sheet xmlns:r="http://schemas.openxmlformats.org/officeDocument/2006/relationships" name="Commitments and Contingencies (" sheetId="74" state="visible" r:id="rId74"/>
    <sheet xmlns:r="http://schemas.openxmlformats.org/officeDocument/2006/relationships" name="Related Party Transactions - Na" sheetId="75" state="visible" r:id="rId75"/>
    <sheet xmlns:r="http://schemas.openxmlformats.org/officeDocument/2006/relationships" name="Related Party Transactions - Sa" sheetId="76" state="visible" r:id="rId76"/>
    <sheet xmlns:r="http://schemas.openxmlformats.org/officeDocument/2006/relationships" name="Related Party Transactions - Ag" sheetId="77" state="visible" r:id="rId77"/>
    <sheet xmlns:r="http://schemas.openxmlformats.org/officeDocument/2006/relationships" name="Related Party Transactions - Re" sheetId="78" state="visible" r:id="rId78"/>
    <sheet xmlns:r="http://schemas.openxmlformats.org/officeDocument/2006/relationships" name="Selected Quarterly Financial _3" sheetId="79" state="visible" r:id="rId79"/>
    <sheet xmlns:r="http://schemas.openxmlformats.org/officeDocument/2006/relationships" name="SCHEDULE II _ VALUATION AND Q_2" sheetId="80" state="visible" r:id="rId80"/>
    <sheet xmlns:r="http://schemas.openxmlformats.org/officeDocument/2006/relationships" name="Uncategorized Items - a201910ka" sheetId="81" state="visible" r:id="rId81"/>
  </sheets>
  <definedNames/>
  <calcPr calcId="124519" fullCalcOnLoad="1"/>
</workbook>
</file>

<file path=xl/sharedStrings.xml><?xml version="1.0" encoding="utf-8"?>
<sst xmlns="http://schemas.openxmlformats.org/spreadsheetml/2006/main" uniqueCount="744">
  <si>
    <t>Cover - USD ($)</t>
  </si>
  <si>
    <t>12 Months Ended</t>
  </si>
  <si>
    <t>Dec. 31, 2019</t>
  </si>
  <si>
    <t>Feb. 19, 2020</t>
  </si>
  <si>
    <t>Jun. 30, 2019</t>
  </si>
  <si>
    <t>Cover page.</t>
  </si>
  <si>
    <t>Document Type</t>
  </si>
  <si>
    <t>10-K</t>
  </si>
  <si>
    <t>Document Annual Report</t>
  </si>
  <si>
    <t>true</t>
  </si>
  <si>
    <t>Document Period End Date</t>
  </si>
  <si>
    <t>Dec. 31,
		2019</t>
  </si>
  <si>
    <t>Document Transition Report</t>
  </si>
  <si>
    <t>false</t>
  </si>
  <si>
    <t>Entity File Number</t>
  </si>
  <si>
    <t>001-33078</t>
  </si>
  <si>
    <t>Entity Registrant Name</t>
  </si>
  <si>
    <t>Archrock Partners, L.P.</t>
  </si>
  <si>
    <t>Entity Incorporation, State</t>
  </si>
  <si>
    <t>DE</t>
  </si>
  <si>
    <t>Entity Tax Identification Number</t>
  </si>
  <si>
    <t>22-3935108</t>
  </si>
  <si>
    <t>Entity Address, Street Name</t>
  </si>
  <si>
    <t>9807 Katy Freeway</t>
  </si>
  <si>
    <t>Entity Address, Suite</t>
  </si>
  <si>
    <t>Suite 100</t>
  </si>
  <si>
    <t>Entity Address, City</t>
  </si>
  <si>
    <t>Houston</t>
  </si>
  <si>
    <t>Entity Address, State</t>
  </si>
  <si>
    <t>TX</t>
  </si>
  <si>
    <t>Entity Address, Postal Zip Code</t>
  </si>
  <si>
    <t>77024</t>
  </si>
  <si>
    <t>City Area Code</t>
  </si>
  <si>
    <t>281</t>
  </si>
  <si>
    <t>Local Phone Number</t>
  </si>
  <si>
    <t>836-8000</t>
  </si>
  <si>
    <t>Entity Well-known Seasoned Issuer</t>
  </si>
  <si>
    <t>No</t>
  </si>
  <si>
    <t>Entity Voluntary Filers</t>
  </si>
  <si>
    <t>Entity Current Reporting Status</t>
  </si>
  <si>
    <t>Yes</t>
  </si>
  <si>
    <t>Entity Interactive Data Current</t>
  </si>
  <si>
    <t>Non-accelerated filer</t>
  </si>
  <si>
    <t>Non-accelerated Filer</t>
  </si>
  <si>
    <t>Entity Small Business</t>
  </si>
  <si>
    <t>Entity Emerging Growth Company</t>
  </si>
  <si>
    <t>Entity Shell Company</t>
  </si>
  <si>
    <t>Entity Common Stock, Shares Outstanding</t>
  </si>
  <si>
    <t>Documents Incorporated by Reference</t>
  </si>
  <si>
    <t>NONE</t>
  </si>
  <si>
    <t>Entity Central Index Key</t>
  </si>
  <si>
    <t>0001367064</t>
  </si>
  <si>
    <t>Amendment Flag</t>
  </si>
  <si>
    <t>Current Fiscal Year End Date</t>
  </si>
  <si>
    <t>--12-31</t>
  </si>
  <si>
    <t>Document Fiscal Year Focus</t>
  </si>
  <si>
    <t>2019</t>
  </si>
  <si>
    <t>Document Fiscal Period Focus</t>
  </si>
  <si>
    <t>FY</t>
  </si>
  <si>
    <t>Entity Public Float</t>
  </si>
  <si>
    <t>CONSOLIDATED BALANCE SHEETS - USD ($) $ in Thousands</t>
  </si>
  <si>
    <t>Dec. 31, 2018</t>
  </si>
  <si>
    <t>Current assets:</t>
  </si>
  <si>
    <t>Cash</t>
  </si>
  <si>
    <t>Accounts receivable, trade, net of allowance of $1,586 and $1,253, respectively</t>
  </si>
  <si>
    <t>Tax refund receivable</t>
  </si>
  <si>
    <t>Derivative asset</t>
  </si>
  <si>
    <t>Other current assets</t>
  </si>
  <si>
    <t>Total current assets</t>
  </si>
  <si>
    <t>Property, plant and equipment</t>
  </si>
  <si>
    <t>Accumulated depreciation</t>
  </si>
  <si>
    <t>Property, plant and equipment, net</t>
  </si>
  <si>
    <t>Goodwill</t>
  </si>
  <si>
    <t>Intangible assets, net</t>
  </si>
  <si>
    <t>Contract costs, net</t>
  </si>
  <si>
    <t>Loan receivable due from Archrock</t>
  </si>
  <si>
    <t>Other assets</t>
  </si>
  <si>
    <t>Total assets</t>
  </si>
  <si>
    <t>Current liabilities:</t>
  </si>
  <si>
    <t>Accounts payable, trade</t>
  </si>
  <si>
    <t>Accrued liabilities</t>
  </si>
  <si>
    <t>Deferred revenue</t>
  </si>
  <si>
    <t>Accrued interest</t>
  </si>
  <si>
    <t>Derivative liability</t>
  </si>
  <si>
    <t>Due to Archrock, net</t>
  </si>
  <si>
    <t>Total current liabilities</t>
  </si>
  <si>
    <t>Long-term debt</t>
  </si>
  <si>
    <t>Other liabilities</t>
  </si>
  <si>
    <t>Total liabilities</t>
  </si>
  <si>
    <t>Commitments and contingencies (Note 16)</t>
  </si>
  <si>
    <t xml:space="preserve"> </t>
  </si>
  <si>
    <t>Partners’ capital:</t>
  </si>
  <si>
    <t>Common units: 70,231,036 issued and outstanding</t>
  </si>
  <si>
    <t>General partner units: 1,422,458 issued and outstanding</t>
  </si>
  <si>
    <t>Accumulated other comprehensive income (loss)</t>
  </si>
  <si>
    <t>Total partners’ capital</t>
  </si>
  <si>
    <t>Total liabilities and partners’ capital</t>
  </si>
  <si>
    <t>CONSOLIDATED BALANCE SHEETS (Parenthetical) - USD ($) $ in Thousands</t>
  </si>
  <si>
    <t>Statement of Financial Position [Abstract]</t>
  </si>
  <si>
    <t>Accounts receivable, trade, allowance (in dollars)</t>
  </si>
  <si>
    <t>Common units, units issued (in units)</t>
  </si>
  <si>
    <t>General partner units, Interest (as a percent)</t>
  </si>
  <si>
    <t>0.00%</t>
  </si>
  <si>
    <t>2.00%</t>
  </si>
  <si>
    <t>General partner units, equivalent units issued (in units)</t>
  </si>
  <si>
    <t>General partner units, equivalent units outstanding (in units)</t>
  </si>
  <si>
    <t>CONSOLIDATED STATEMENTS OF OPERATIONS - USD ($) $ in Thousands</t>
  </si>
  <si>
    <t>Dec. 31, 2017</t>
  </si>
  <si>
    <t>Income Statement [Abstract]</t>
  </si>
  <si>
    <t>Revenue</t>
  </si>
  <si>
    <t>Cost of sales (excluding depreciation and amortization)</t>
  </si>
  <si>
    <t>Selling, general and administrative</t>
  </si>
  <si>
    <t>Depreciation and amortization</t>
  </si>
  <si>
    <t>Long-lived asset impairment</t>
  </si>
  <si>
    <t>Interest expense, net</t>
  </si>
  <si>
    <t>Debt extinguishment loss</t>
  </si>
  <si>
    <t>Transaction-related costs</t>
  </si>
  <si>
    <t>(Gain) loss on sale of assets, net</t>
  </si>
  <si>
    <t>Other income, net</t>
  </si>
  <si>
    <t>Income before income taxes</t>
  </si>
  <si>
    <t>Provision for income taxes</t>
  </si>
  <si>
    <t>Net income (loss)</t>
  </si>
  <si>
    <t>CONSOLIDATED STATEMENTS OF COMPREHENSIVE INCOME - USD ($) $ in Thousands</t>
  </si>
  <si>
    <t>Statement of Comprehensive Income [Abstract]</t>
  </si>
  <si>
    <t>Other comprehensive income (loss):</t>
  </si>
  <si>
    <t>Interest rate swap gain (loss), net of reclassifications to earnings</t>
  </si>
  <si>
    <t>Amortization of terminated interest rate swaps</t>
  </si>
  <si>
    <t>Total other comprehensive income (loss)</t>
  </si>
  <si>
    <t>Comprehensive income</t>
  </si>
  <si>
    <t>CONSOLIDATED STATEMENTS OF PARTNERS' CAPITAL - USD ($) $ in Thousands</t>
  </si>
  <si>
    <t>Total</t>
  </si>
  <si>
    <t>Affiliated EntityArchrock</t>
  </si>
  <si>
    <t>March 2016 Acquisition</t>
  </si>
  <si>
    <t>Partnership Merger</t>
  </si>
  <si>
    <t>Elite Acquisition</t>
  </si>
  <si>
    <t>Treasury Units</t>
  </si>
  <si>
    <t>Treasury UnitsPartnership Merger</t>
  </si>
  <si>
    <t>Accumulated Other Comprehensive Income (Loss)</t>
  </si>
  <si>
    <t>Common Units</t>
  </si>
  <si>
    <t>Common UnitsAffiliated EntityArchrock</t>
  </si>
  <si>
    <t>Common UnitsMarch 2016 Acquisition</t>
  </si>
  <si>
    <t>Common UnitsPartnership Merger</t>
  </si>
  <si>
    <t>Common UnitsElite Acquisition</t>
  </si>
  <si>
    <t>General Partner Units</t>
  </si>
  <si>
    <t>General Partner UnitsAffiliated EntityArchrock</t>
  </si>
  <si>
    <t>Beginning balance at Dec. 31, 2016</t>
  </si>
  <si>
    <t>Beginning balance (in units) at Dec. 31, 2016</t>
  </si>
  <si>
    <t>Increase (Decrease) in Partners' Capital</t>
  </si>
  <si>
    <t>Issuance of common units for vesting of phantom units (in units)</t>
  </si>
  <si>
    <t>Treasury units purchased</t>
  </si>
  <si>
    <t>Treasury units purchased (in units)</t>
  </si>
  <si>
    <t>Issuance of units</t>
  </si>
  <si>
    <t>Issuance of units (in units)</t>
  </si>
  <si>
    <t>Contribution (distribution) of capital, net</t>
  </si>
  <si>
    <t>Cash distributions</t>
  </si>
  <si>
    <t>Unit-based compensation expense</t>
  </si>
  <si>
    <t>Ending balance at Dec. 31, 2017</t>
  </si>
  <si>
    <t>Ending balance (in units) at Dec. 31, 2017</t>
  </si>
  <si>
    <t>Distribution of capital - excess of fair market value of equipment purchased from Archrock over equipment sold to Archrock</t>
  </si>
  <si>
    <t>Merger-related adjustments</t>
  </si>
  <si>
    <t>Merger-related adjustments (in units)</t>
  </si>
  <si>
    <t>Ending balance at Dec. 31, 2018</t>
  </si>
  <si>
    <t>Ending balance (in units) at Dec. 31, 2018</t>
  </si>
  <si>
    <t>Contribution of capital - excess of fair market value of equipment purchased from Archrock over equipment sold to Archrock</t>
  </si>
  <si>
    <t>Cash contributions from merger</t>
  </si>
  <si>
    <t>Ending balance at Dec. 31, 2019</t>
  </si>
  <si>
    <t>Ending balance (in units) at Dec. 31, 2019</t>
  </si>
  <si>
    <t>CONSOLIDATED STATEMENTS OF PARTNERS' CAPITAL (Parenthetical) - $ / shares</t>
  </si>
  <si>
    <t>Statement of Partners' Capital [Abstract]</t>
  </si>
  <si>
    <t>Distributions (usd per unit)</t>
  </si>
  <si>
    <t>CONSOLIDATED STATEMENTS OF CASH FLOWS - USD ($) $ in Thousands</t>
  </si>
  <si>
    <t>Cash flows from operating activities:</t>
  </si>
  <si>
    <t>Adjustments to reconcile net income (loss) to cash provided by operating activities:</t>
  </si>
  <si>
    <t>Amortization of deferred financing costs</t>
  </si>
  <si>
    <t>Amortization of debt discount</t>
  </si>
  <si>
    <t>Interest rate swaps</t>
  </si>
  <si>
    <t>Provision for doubtful accounts</t>
  </si>
  <si>
    <t>Gain on sale of assets, net</t>
  </si>
  <si>
    <t>Deferred income tax provision (benefit)</t>
  </si>
  <si>
    <t>Amortization of contract costs</t>
  </si>
  <si>
    <t>Deferred revenue recognized in earnings</t>
  </si>
  <si>
    <t>Changes in assets and liabilities, net of acquisitions:</t>
  </si>
  <si>
    <t>Accounts and other receivables</t>
  </si>
  <si>
    <t>Other assets and liabilities</t>
  </si>
  <si>
    <t>Net cash provided by operating activities</t>
  </si>
  <si>
    <t>Cash flows from investing activities:</t>
  </si>
  <si>
    <t>Capital expenditures</t>
  </si>
  <si>
    <t>Proceeds from sale of property, plant and equipment</t>
  </si>
  <si>
    <t>Proceeds from insurance and other settlements</t>
  </si>
  <si>
    <t>Loans receivable due from Archrock, net</t>
  </si>
  <si>
    <t>Cash paid in Elite Acquisition</t>
  </si>
  <si>
    <t>Net cash used in investing activities</t>
  </si>
  <si>
    <t>Cash flows from financing activities:</t>
  </si>
  <si>
    <t>Borrowings of long-term debt</t>
  </si>
  <si>
    <t>Repayments of long-term debt</t>
  </si>
  <si>
    <t>Payments for debt issuance costs</t>
  </si>
  <si>
    <t>Proceeds from (payments for) settlement of interest rate swaps that include financing elements</t>
  </si>
  <si>
    <t>Distributions paid to unitholders</t>
  </si>
  <si>
    <t>Contributions from Archrock</t>
  </si>
  <si>
    <t>Purchases of treasury units</t>
  </si>
  <si>
    <t>Increase (decrease) in amounts due to Archrock, net</t>
  </si>
  <si>
    <t>Net cash provided by (used in) financing activities</t>
  </si>
  <si>
    <t>Net increase (decrease) in cash</t>
  </si>
  <si>
    <t>Cash, beginning of period</t>
  </si>
  <si>
    <t>Cash, end of period</t>
  </si>
  <si>
    <t>Supplemental disclosure of cash flow information:</t>
  </si>
  <si>
    <t>Interest paid</t>
  </si>
  <si>
    <t>Income taxes refunded (paid), net</t>
  </si>
  <si>
    <t>Supplemental disclosure of non-cash investing and financing transactions:</t>
  </si>
  <si>
    <t>Accrued capital expenditures</t>
  </si>
  <si>
    <t>Contribution of capital for equipment overhauls and swaps</t>
  </si>
  <si>
    <t>Contribution (distribution) of capital for net book value difference of intercompany equipment sales</t>
  </si>
  <si>
    <t>Contribution (distribution) of capital for net excess of fair market value of intercompany equipment sales</t>
  </si>
  <si>
    <t>Distribution of capital for net book value difference of like-kind exchanges</t>
  </si>
  <si>
    <t>Contribution of capital for Elite Acquisition</t>
  </si>
  <si>
    <t>Net proceeds from issuance of general partner units</t>
  </si>
  <si>
    <t>Description of Business</t>
  </si>
  <si>
    <t>Organization, Consolidation and Presentation of Financial Statements [Abstract]</t>
  </si>
  <si>
    <t>1. Description of Business We are a Delaware limited partnership formed in June 2006. In April 2018, Archrock completed the acquisition of all of our outstanding common units that it did not already own and, as a result, we became its wholly-owned subsidiary. See Note 9 (“Partners’ Capital”) for further details of the Merger. We are a leading provider of natural gas compression services to customers in the oil and natural gas industry throughout the U.S. We operate in one segment solely within the U.S. Our contract operations services primarily include designing, sourcing, owning, installing, operating, servicing, repairing and maintaining natural gas compression equipment to provide natural gas compression services to our customers.</t>
  </si>
  <si>
    <t>Basis of Presentation and Significant Accounting Policies</t>
  </si>
  <si>
    <t>Accounting Policies [Abstract]</t>
  </si>
  <si>
    <t>2. Basis of Presentation and Significant Accounting Policies Basis of Presentation Our Financial Statements include us and our subsidiaries, all of which are wholly owned. All intercompany accounts and transactions have been eliminated in consolidation. Certain prior year amounts have been reclassified to conform to the current year presentation. Our Financial Statements are prepared in accordance with GAAP and the rules and regulations of the SEC. The preparation of financial statements in conformity with GAAP requires management to make estimates and assumptions that affect the reported amount of assets, liabilities, revenues, expenses and disclosures of contingent assets and liabilities. Because of the inherent uncertainties in this process, actual future results could differ from those expected as of the reporting date. Management believes that the estimates and assumptions used are reasonable. Significant Accounting Policies Revenue Recognition As a result of our adoption of ASC 606 Revenue on January 1, 2018, revenue is recognized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In our contract operations business, natural gas compression service revenue is recognized over time and revenue associated with billable maintenance on our natural gas compression equipment is recognized at a point in time. The timing of revenue recognition is impacted by contractual provisions for service availability guarantees of our compression assets and re-billable costs associated with moving our compression assets to a customer site. Under previous guidance, contract operations revenue was recognized when earned, which generally occurs monthly when the service is provided under our customer contracts. Concentrations of Credit Risk Financial instruments that potentially subject us to concentrations of credit risk consist of trade accounts receivable.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the services we provide and the terms of our contract operations customer service agreements. At December 31, 2019 , Williams Partners and Anadarko accounted for 12% and 9% , respectively, of our trade accounts receivable balance. At December 31, 2018 , Anadarko and Williams Partners accounted for 20% and 16% , respectively, of our trade accounts receivable balance. No other customer accounted for 10% or more of our trade accounts receivable during these years. Outstanding accounts receivable are reviewed regularly for non-payment indicators and allowances for doubtful accounts are recorded based upon management’s estimate of collectibility at each balance sheet date. During the years ended December 31, 2019 , 2018 and 2017 , we recorded bad debt expense of $1.7 million , $1.1 million and $4.1 million , respectively. Property, Plant and Equipment Property, plant and equipment includes compression equipment that is recorded at cost and depreciated using the straight-line method over their estimated useful lives. For compression equipment, depreciation begins with the first compression service. The estimated useful life for compression equipment is 15 to 30 years . Major improvements that extend the useful life of a compression asset are capitalized and depreciated over the estimated useful life of the major improvement, up to seven years . Repairs and maintenance are expensed as incurred. Depreciation expense was $136.9 million , $121.9 million and $127.9 million during the years ended December 31, 2019 , 2018 and 2017 , respectively. Long-Lived Assets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An impairment loss may exist when estimated undiscounted cash flows expected from the use of the asset and its eventual disposition are less than its carrying amount. Impairment losses are recognized in the period in which the impairment occurs and represent the excess of the asset carrying value over its fair value. Identifiable intangibles are amortized over the estimated useful life of the asset. Goodwill The goodwill acquired in connection with the Elite Acquisition represents the excess of consideration transferred over the fair value of the assets and liabilities acquired. We review the carrying amount of our goodwill in the fourth quarter of every year, or whenever indicators of potential impairment exist, to determine if the carrying amount of a reporting unit exceeds its fair value, including the applicable goodwill. Our business consists of one reporting unit. We perform a qualitative assessment to determine whether it is more likely than not that the fair value of our reporting unit is impaired. If the fair value is more likely than not impaired, we perform a quantitative impairment test to identify impairment and measure the amount of impairment loss to be recognized, if any. Our qualitative assessment includes consideration of various events and circumstances and their potential impact to our reporting unit’s fair value, including macroeconomic and industry conditions such as a deterioration in our operating environment and limitations on access to capital and other developments in the equity and credit markets, cost factors that could have a negative effect on earnings and cash flows, relevant entity-specific events and overall financial performance such as declining earnings or cash flows or a sustained decrease in share price. The quantitative impairment test calculates the fair value of our reporting unit and determines the impairment loss, if any, as the amount by which the carrying amount of the reporting unit exceeds its fair value (limited to the total amount of goodwill recorded). The fair value of our reporting unit is calculated using the expected present value of future cash flows method. Significant estimates are made to determine future cash flows including future revenues, costs and capital requirements and the appropriate risk-adjusted discount rate by which to discount the estimated future cash flows. Our fourth quarter qualitative assessment determined that it was not more likely than not that the fair value of our reporting unit was less than its carrying amount as of December 31, 2019, and as such, no quantitative impairment test of our goodwill was warranted. Due To/From Archrock, Net We have receivables and payables with Archrock. A valid right of offset exists related to the receivables and payables with our affiliates and as a result, we present such amounts on a net basis in our consolidated balance sheets. The transactions reflected in due to/from Archrock, net, primarily consist of centralized cash management activities between us and Archrock. Because these balances are treated as short-term borrowings between us and Archrock, serve as a financing and cash management tool to meet our short-term operating needs, are large, turn over quickly and are payable on demand, we present borrowings and repayments with Archrock on a net basis within the consolidated statements of cash flows. Net receivables from Archrock are considered advances and changes are presented as investing activities in the consolidated statements of cash flows. Net payables due to Archrock are considered borrowings and changes are presented as financing activities in the consolidated statements of cash flows. Income Taxes As a partnership, all income, gains, losses, expenses, deductions and tax credits we generate generally flow through to our unitholders. However, some states impose an entity-level income tax on partnerships, including u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 on deferred tax assets and liabilities is recognized in income in the period that includes the enactment date.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Hedging and Use of Derivative Instruments We use derivative instruments to manage our exposure to fluctuations in the variable interest rate of the Credit Facility and thereby minimize the risks and costs associated with financial activities. We do not use derivative instruments for trading or other speculative purposes. We record interest rate swaps on the balance sheet as either derivative assets or derivative liabilities measured at their fair value. The fair value of our derivatives is based on the income approach (discounted cash flow) using market observable inputs, including LIBOR forward curves. Changes in the fair value of the derivatives designated as cash flow hedges are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To qualify for hedge accounting treatment, we must formally document, designate and assess the effectiveness of the transactions. If the necessary correlation ceases to exist or if the anticipated transaction is no longer probable, we would discontinue hedge accounting and apply mark-to-market accounting. Amounts paid or received from interest rate swap agreements are recorded to interest expense and matched with the cash flows and interest expense of the debt being hedged, resulting in an adjustment to the effective interest rate.</t>
  </si>
  <si>
    <t>Recent Accounting Developments</t>
  </si>
  <si>
    <t>New Accounting Pronouncements and Changes in Accounting Principles [Abstract]</t>
  </si>
  <si>
    <t>3. Recent Accounting Developments Accounting Standards Updates Implemented Goodwill On October 1, 2019, we prospectively adopted ASU 2017-04, which simplifies the test for goodwill impairment by eliminating Step 2 in the test for goodwill impairment, which required an entity to calculate the implied fair value of goodwill. Under this amendment, an entity should perform its goodwill impairment test on at least an annual basis by comparing the fair value of a reporting unit, including any income tax effects from any tax deductible goodwill, with its carrying amount and recognizing an impairment charge for the amount by which the carrying amount exceeds the reporting unit’s fair value. An entity still has the option to perform a qualitative assessment for a reporting unit to determine if the quantitative impairment test is necessary. Leases ASC 842 Leases establishes a right-of-use model that requires a lessee to record a right-of-use asset and a lease liability on the balance sheet. Leases are classified as either finance or operating, with classification affecting the pattern of expense recognition in the income statement. Under the new guidance, lessor accounting is largely unchanged. We are a party to leases in our contract operations services agreements. We adopted ASC 842 Leases on January 1, 2019, and determined that ASC 842 Leases does not have an impact on our consolidated financial statements. ASC 842 Leases provides several practical expedients, one of which is for lessors to not separate lease and nonlease components and instead account for those components as a single component if certain conditions are met. ASC 842 Leases also provides clarification for lessors on whether ASC 842 Leases or ASC 606 Revenue is applicable to the combined component based on determination of the predominant component. We have concluded that for our contract operations services agreements, in which we are a lessor, the services nonlease component is predominant over the compression package lease component and therefore ongoing recognition of these agreements will continue to follow the ASC 606 Revenue guidance. Accounting Standards Updates Not Yet Implemented Income Taxes In December 2019, the FASB issued ASU 2019-12, which simplifies the accounting for income taxes by removing certain exceptions to various tax accounting principles and clarifies other existing guidance in order to improve consistency of application. These amendments are effective for public entities for fiscal years, and interim periods within those fiscal years, beginning after December 15, 2020. Early adoption is permitted and requires that an entity early adopt all of the amendments within this update in the same period. We are currently evaluating the impact of ASU 2019-12 on our consolidated financial statements and footnote disclosures. Fair Value Measurements In August 2018, the FASB issued ASU 2018-13, which amends the required fair value measurements disclosures related to valuation techniques and inputs used, uncertainty in measurement and changes in measurements applied. These amendments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We will adopt ASU 2018-13 effective January 1, 2020. These amendments will impact our disclosures related to our fair value measurements of our idle and previously-culled compressors and borrowings outstanding under our Credit Facility. We currently anticipate that the adoption will have no impact on our consolidated financial statements and are developing the new disclosures required by the new standard for inclusion in our first quarterly filing of 2020. Credit Losses In June 2016, the FASB issued ASU 2016-13, which changes the impairment model for financial assets measured at amortized cost and certain other instruments, including trade and other receivables, held-to-maturity debt securities and loans, and requires entities to use a new current expected credit loss model that will result in earlier recognition of allowance for losses. For public entities that meet the definition of an SEC filer, ASU 2016-13 is effective for fiscal years beginning after December 15, 2019. Entities will apply ASU 2016-13 provisions as a cumulative-effect adjustment to retained earnings as of the beginning of the first reporting period in which the guidance is adopted. We will adopt ASU 2016-13 effective January 1, 2020 and do not currently anticipate that the adoption will have a material impact on our consolidated financial statements. Our financial assets measured at amortized cost consist primarily of receivables from revenue transactions within the scope of ASC 606 Revenue. We are currently updating our accounting policies, documenting operational procedures and finalizing changes to our systems and internal control structure as necessary to implement the new standard and address the risks associated with estimating current expected credit losses.</t>
  </si>
  <si>
    <t>Business Transactions</t>
  </si>
  <si>
    <t>Business Combinations [Abstract]</t>
  </si>
  <si>
    <t>4. Business Transactions Elite Acquisition On August 1, 2019, the Elite Acquisition was completed whereby we and Archrock acquired from Elite Compression substantially all of its assets and certain liabilities. As part of the transaction, Archrock assigned to us the obligation to directly purchase from Elite Compression a fleet of predominantly large compressors comprising approximately 430,000 horsepower and the units’ associated customer contracts, accounts receivable and liabilities for aggregate consideration consisting of $213.9 million in cash, which was funded with borrowings on our Credit Facility, and a non-cash capital contribution from Archrock of $210.0 million . The Elite Acquisition was accounted for using the acquisition method, which requires, among other things, assets acquired and liabilities assumed to be recorded at their fair value on the acquisition date. The excess of the consideration transferred over those fair values is recorded as goodwill. The following table summarizes the purchase price allocation based on the estimated fair values of the acquired assets and liabilities as of the acquisition date (in thousands): Accounts receivable $ 8,959 Property, plant and equipment 279,461 Goodwill 97,803 Intangible assets 40,237 Accrued liabilities (2,574 ) Purchase price $ 423,886 Our valuation methodology and significant inputs for fair value measurements are detailed by asset class below. The fair value measurements for property, plant and equipment and intangible assets are based on significant inputs that are not observable in the market and therefore represent Level 3 measurements. Goodwill The goodwill resulting from the acquisition is attributable to the expansion of our services in various regions in which we currently operate. The goodwill is considered to have an indefinite life and will be reviewed annually for impairment or more frequently if indicators of potential impairment exist. All of the goodwill recorded for this acquisition is expected to be deductible for U.S. federal income tax purposes. Property, Plant and Equipment The property, plant and equipment is primarily comprised of compression equipment that will be depreciated on a straight-line basis over an estimated average remaining useful life of 15 years . The fair value of the property, plant and equipment was determined using the cost approach, whereby we estimated the replacement cost of the assets by evaluating recent purchases of similar assets or published data, and then adjusted replacement cost for physical deterioration and functional and economic obsolescence, as applicable. Intangible Assets The intangible assets consist of customer relationships that have an estimated useful life of 15 years . The amount of intangible assets and their associated useful life were determined based on the period over which the assets are expected to contribute directly or indirectly to our future cash flows. The fair value of the identifiable intangible assets was determined using the multi-period excess earnings method, which is a specific application of the discounted cash flow method, an income approach, whereby we estimated and then discounted the future cash flows of the intangible asset by adjusting overall business revenue for attrition, obsolescence, cost of sales, operating expenses, taxes and the required returns attributable to other contributory assets acquired. Significant estimates made in arriving at expected future cash flows included our expected customer attrition rate and the amount of earnings attributable to the assets. To discount the estimated future cash flows, we utilized a discount rate that was at a premium to our weighted average cost of capital to reflect the less liquid nature of the customer relationships relative to the tangible assets acquired. Elite Compression Revenue and Earnings The results of operations attributable to the assets and liabilities acquired in the Elite Acquisition have been included in our consolidated financial statements since the date of acquisition. Revenue attributable to the assets acquired from the date of acquisition, August 1, 2019, through December 31, 2019 was $33.1 million . We are unable to provide earnings attributable to the assets and liabilities acquired since the date of acquisition as we do not prepare full stand-alone earnings reports for those assets and liabilities. Unaudited Pro Forma Financial Information Unaudited pro forma financial information for the years ended December 31, 2019 and 2018 was derived by adjusting our historical financial statements in order to give effect to the assets and liabilities acquired in the Elite Acquisition. The Elite Acquisition is presented in this unaudited pro forma financial information as though the acquisition occurred as of January 1, 2018, and reflects the following: • the acquisition of Elite Compression’s compression fleet of approximately 430,000 horsepower and the compressors’ associated customer contracts, accounts receivable and liabilities; • borrowings of $213.9 million under the Credit Facility for cash consideration exchanged in the acquisition; and • the exclusion of $7.1 million of financial advisory, legal and other professional fees incurred related to the acquisition and recorded to transaction-related costs in our consolidated statements of operations during the year ended December 31, 2019 . The unaudited pro forma financial information below is presented (in thousands) for informational purposes only and is not necessarily indicative of our results of operations that would have occurred had the transaction been consummated at the beginning of the period presented, nor is it necessarily indicative of future results. Year Ended December 31, 2019 2018 Revenue $ 750,570 $ 685,846 Net income 74,494 66,164 Harvest Sale On August 1, 2019, we and Archrock completed an asset sale in which Harvest acquired from us approximately 80,000 active and idle compression horsepower for cash consideration of $27.1 million . We recorded a $6.7 million gain on this sale to gain on sale of assets, net in our consolidated statements of operations during the year ended December 31, 2019</t>
  </si>
  <si>
    <t>Intangible Assets, net</t>
  </si>
  <si>
    <t>Goodwill and Intangible Assets Disclosure [Abstract]</t>
  </si>
  <si>
    <t>5. Intangible Assets, net Intangible assets include customer relationships and contracts associated with various business and asset acquisitions. The acquired intangible assets were recorded at fair value determined as of the acquisition date. For those intangible assets related to customer relationships acquired from Archrock, amounts were allocated to us based on the ratio of the fair value of the net assets transferred to us to the total fair value of Archrock’s contract operations business. Our intangible assets are being amortized over the period we expect to benefit from the assets. Intangible assets, net consisted of the following (in thousands): December 31, 2019 December 31, 2018 Gross Carrying Amount Accumulated Amortization Gross Carrying Amount Accumulated Amortization Customer-related (9-25 year life) $ 96,943 $ (31,161 ) $ 56,707 $ (25,908 ) Contract-based (7 year life) 37,773 (31,370 ) 64,556 (49,516 ) Intangible assets $ 134,716 $ (62,531 ) $ 121,263 $ (75,424 ) Amortization of intangible assets totaled $13.9 million , $14.9 million and $15.9 million during the years ended December 31, 2019 , 2018 and 2017 , respectively. Estimated future intangible assets amortization expense is as follows (in thousands): 2020 $ 14,398 2021 10,271 2022 8,054 2023 6,307 2024 5,232 Thereafter 27,923 Total $ 72,185</t>
  </si>
  <si>
    <t>Contract Costs</t>
  </si>
  <si>
    <t>Revenue from Contract with Customer [Abstract]</t>
  </si>
  <si>
    <t>6. Contract Costs We capitalize incremental costs to obtain a contract with a customer if we expect to recover those costs. Capitalized costs include commissions paid to our sales force to obtain contract operations contracts. We had contract costs of $4.3 million and $3.6 million associated with sales commissions recorded in our consolidated balance sheets at December 31, 2019 and 2018 , respectively. We capitalize costs incurred to fulfill a contract if those costs relate directly to a contract, enhance resources that we will use in satisfying performance obligations and if we expect to recover those costs. Capitalized costs incurred to fulfill our customer contracts include freight charges to transport compression assets before transferring services to the customer and mobilization activities associated with our contract operations services. We had contract costs of $33.0 million and $28.6 million associated with freight and mobilization recorded in our consolidated balance sheets at December 31, 2019 and 2018 , respectively. Contract operations costs are amortized based on the transfer of service to which the assets relate, which is estimated to be 38 months based on average contract term, including anticipated renewals. We assess periodically whether the 38 -month estimate fairly represents the average contract term and adjust as appropriate. Contract costs associated with commissions are amortized to SG&amp;A. Contract costs associated with freight and mobilization are amortized to cost of sales (excluding depreciation and amortization). During the years ended December 31, 2019 and 2018 , we amortized $2.3 million and $1.3 million , respectively, related to sales commissions and $17.2 million and $10.4 million , respectively, related to freight and mobilization. No impairment losses were recorded related to our capitalized contract costs during the years ended December 31, 2019 and 2018 . 10. Revenue from Contracts with Customers Revenue is recognized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 The following table presents our revenue from contracts with customers disaggregated by revenue source (in thousands): Year Ended December 31, 2019 2018 0 - 1,000 horsepower per unit $ 237,558 $ 220,413 1,001 - 1,500 horsepower per unit 292,434 253,919 Over 1,500 horsepower per unit 175,019 135,322 Other (1) 1,281 2,704 Total revenue (2) $ 706,292 $ 612,358 —————— (1) Primarily relates to fees associated with owned non-compression equipment. (2) Includes $7.7 million and $5.9 million for the years ended December 31, 2019 and 2018 , respectively, related to billable maintenance on owned compressors that was recognized at a point in time. All other revenue is recognized over time. During the years ended December 31, 2019 , 2018 and 2017 , Williams Partners accounted for 10% , 14% and 16% , respectively, and Anadarko accounted for 7% , 9% and 10% , respectively, of our revenue. No other customer accounted for 10% or more of our revenue during these years. Contract Operations We provide comprehensive contract operations services, including the personnel, equipment, tools, materials and supplies to meet our customers’ natural gas compression needs. Natural gas compression services are generally satisfied over time, as the customer simultaneously receives and consumes the benefits provided by these services. Our performance obligation is a series in which the unit of service is one month, as the customer receives substantially the same benefit each month from the services regardless of the type of service activity performed, which may vary. If the transaction price is based on a fixed fee, revenue is recognized monthly on a straight-line basis over the period that we are providing services to the customer. Amounts invoiced to customers for costs associated with moving our compression assets to a customer site are also included in the transaction price and are amortized over the initial contract term. We do not consider the effects of the time value of money, as the expected time between the transfer of services and payment for such services is less than one year. Variable consideration exists if customers are billed at a lesser standby rate when a unit is not running. We recognize revenue for such variable consideration monthly, as the invoice corresponds directly to the value transferred to the customer based on our performance completed to date. The rate for standby service is lower to reflect the decrease in costs and effort required to provide standby service when a unit is not running. We also perform billable maintenance service on our natural gas compression equipment at the customer’s request on an as-needed basis. The performance obligation is satisfied and revenue is recognized at the agreed-upon transaction price at the point in time when service is complete and the customer has accepted the work performed and can obtain the remaining benefits of the service that the unit will provide. As of December 31, 2019 , we had $454.9 million of remaining performance obligations related to our contract operations services. The remaining performance obligations will be recognized through 2024 as follows (in thousands): 2020 2021 2022 2023 2024 Total Remaining performance obligations $ 275,634 $ 129,753 $ 43,808 $ 4,941 $ 813 $ 454,949 Contract Assets and Liabilities Contract operations services are generally billed monthly at the beginning of the month in which service is being provided. We recognize a contract asset when we have the right to consideration in exchange for goods or services transferred to a customer when the right is conditioned on something other than the passage of time. We recognize a contract liability when we have an obligation to transfer goods or services to a customer for which we have already received consideration. As of December 31, 2019 and 2018 , our receivables from contracts with customers, net of allowance for doubtful accounts were $87.9 million and $78.6 million , respectively. Freight billings to customers for the transport of compression assets and customer-specified modifications of compression assets often result in a contract liability. As of December 31, 2019 and 2018 , our contract liabilities were $8.7 million and $9.7 million , respectively, which were included in deferred revenue and other liabilities in our consolidated balance sheets. The decrease in the contract liability balance during the year ended December 31, 2019 was due to the deferral of $16.9 million , partially offset by $18.0 million</t>
  </si>
  <si>
    <t>Accrued Liabilities</t>
  </si>
  <si>
    <t>Payables and Accruals [Abstract]</t>
  </si>
  <si>
    <t>7. Accrued Liabilities Accrued liabilities consisted of the following (in thousands): December 31, 2019 2018 Accrued income and other taxes (1) $ 5,382 $ 6,187 Other accrued liabilities 1,722 3,942 Accrued liabilities $ 7,104 $ 10,129 —————— (1) Primarily represents accruals for ad valorem tax and sales and use tax.</t>
  </si>
  <si>
    <t>Long-Term Debt</t>
  </si>
  <si>
    <t>Debt Disclosure [Abstract]</t>
  </si>
  <si>
    <t>8. Long-Term Debt Long-term debt consisted of the following (in thousands): December 31, 2019 2018 Credit Facility $ 513,000 $ 839,500 2028 Notes 500,000 — Less: Deferred financing costs, net of amortization (8,090 ) — 491,910 — 2027 Notes 500,000 — Less: Deferred financing costs, net of amortization (7,999 ) — 492,001 — 2022 Notes 350,000 350,000 Less: Debt discount, net of amortization (2,046 ) (2,766 ) Less: Deferred financing costs, net of amortization (2,316 ) (3,133 ) 345,638 344,101 2021 Notes — 350,000 Less: Debt discount, net of amortization — (1,789 ) Less: Deferred financing costs, net of amortization — (2,311 ) — 345,900 Long-term debt $ 1,842,549 $ 1,529,501 Credit Facility The Credit Facility is a $1.25 billion asset-based revolving credit facility that will mature on November 8, 2024 , except that if any portion of the 2022 Notes are outstanding as of June 3, 2022 , it will instead mature on June 3, 2022 . As of December 31, 2019 , there were $13.7 million outstanding letters of credit under the Credit Facility and the applicable margin on borrowings outstanding was 2.5% . The weighted average annual interest rate on the outstanding balance under the Credit Facility, excluding the effect of interest rate swaps, was 4.3% and 5.4% at December 31, 2019 and 2018 , respectively. As a result of the facility’s ratio requirements (see below), $669.7 million of the $723.3 million of undrawn capacity was available for additional borrowings as of December 31, 2019 . Amendment No. 2 On November 8, 2019, we amended the Credit Facility to, among other things: • extend the maturity date of the Credit Facility from March 30, 2022 to November 8, 2024 (or June 3, 2022 , if any portion of the 2022 Notes remains outstanding at such date), effective as of the execution of Amendment No. 2; and • change the applicable margin for borrowings under the Credit Facility to those discussed in “Other Facility Terms” below. We incurred $6.4 million in transaction costs related to Amendment No. 2, which were included in other assets in our consolidated balance sheet and are being amortized over the term of the Credit Facility. Amendment No. 1 In February 2018, we amended the Credit Facility to, among other things: • increase the maximum Total Debt to EBITDA ratios, as defined in the Credit Facility agreement (see below for the revised ratios), effective as of the execution of Amendment No. 1 in February 2018; and • effective upon completion of the Merger in April 2018: – increase the aggregate revolving commitment from $1.1 billion to $1.25 billion; – increase the amount available for the issuance of letters of credit from $25.0 million to $50.0 million; – increase the basket sizes under certain covenants including covenants limiting our ability to make investments, incur debt, make restricted payments, incur liens and make asset dispositions; – name Archrock Services, L.P., one of our subsidiaries, as a borrower under the Credit Facility and certain of our other subsidiaries as loan guarantors; and – amend the definition of “Borrowing Base” to include certain assets of ours and our subsidiaries. We incurred $3.3 million in transaction costs related to Amendment No. 1, which were included in other assets in our consolidated balance sheet and are being amortized over the term of the Credit Facility. Other Facility Terms Subject to certain conditions, including the approval by the lenders, we are able to increase the aggregate commitments under the Credit Facility by up to an additional $250.0 million . Portions of the Credit Facility up to $50.0 million will be available for the issuance of swing line loans. The Credit Facility bears interest at a base rate or LIBOR, at our option, plus an applicable margin. Depending on our leverage ratio, the applicable margin varies (i) in the case of LIBOR loans, from 2.00% to 2.75% and (ii) in the case of base rate loans, from 1.00% to 1.75% . The base rate is the highest of (i) the prime rate announced by JPMorgan Chase Bank, (ii) the Federal Funds Effective Rate plus 0.50% and (iii) one-month LIBOR plus 1.00% . Additionally, we are required to pay commitment fees based on the daily unused amount of the Credit Facility at a rate of 0.375% . We incurred $1.9 million , $2.1 million and $2.1 million in commitment fees on the daily unused amount of our facilities during the years ended December 31, 2019 , 2018 and 2017 , respectively. The Credit Facility borrowing base consists of eligible accounts receivable, inventory and compressors, the largest of which is compressors. Borrowings under the Credit Facility are secured by substantially all of our personal property assets and our Significant Domestic Subsidiaries (as defined in the Credit Facility agreement), including all of the membership interests of our Domestic Subsidiaries (as defined in the Credit Facility agreement). The Credit Facility agreement contains various covenants including, but not limited to, restrictions on the use of proceeds from borrowings and limitations on our ability to incur additional indebtedness, engage in transactions with affiliates, merge or consolidate, sell assets, make certain investments and acquisitions, make loans, grant liens, repurchase equity and pay distributions. The Credit Facility agreement also contains various covenants requiring mandatory prepayments from the net cash proceeds of certain asset transfers. In addition, if as of any date we have cash and cash equivalents (other than proceeds from a debt or equity issuance received in the 30 days prior to such date reasonably expected to be used to fund an acquisition permitted under the Credit Facility agreement) in excess of $50.0 million , then such excess amount will be used to pay down outstanding borrowings of a corresponding amount under the Credit Facility. We must maintain the following consolidated financial ratios, as defined in the Credit Facility agreement: EBITDA to Interest Expense 2.5 to 1.0 Senior Secured Debt to EBITDA 3.5 to 1.0 Total Debt to EBITDA Through fiscal year 2019 5.75 to 1.0 Through second quarter of 2020 5.50 to 1.0 Thereafter (1) 5.25 to 1.0 —————— (1) Subject to a temporary increase to 5.5 to 1.0 for any quarter during which an acquisition satisfying certain thresholds is completed and for the two quarters immediately following such quarter. A material adverse effect on our assets, liabilities, financial condition, business or operations that, taken as a whole, impacts our ability to perform our obligations under the Credit Facility agreement, could lead to a default under that agreement. A default under one of our debt agreements would trigger cross-default provisions under our other debt agreements, which would accelerate our obligation to repay our indebtedness under those agreements. As of December 31, 2019 , we were in compliance with all covenants under the Credit Facility agreement. Formation of the Credit Facility In March 2017, we incurred $14.9 million in transaction costs related to the formation of the Credit Facility, which were included in other assets in our consolidated balance sheets and are being amortized over the term of the Credit Facility. Concurrent with entering into the Credit Facility, we terminated our Former Credit Facility, and all commitments under the facility, and repaid $648.4 million in borrowings and accrued and unpaid interest and fees outstanding. As a result of the termination, we expensed $0.6 million of unamortized deferred financing costs, which were included in interest expense in our consolidated statements of operations, and recorded a debt extinguishment loss of $0.3 million . 2028 Notes and 2027 Notes On December 20, 2019, we completed a private offering of $500.0 million aggregate principal amount of 6.25% senior notes due April 2028 and received net proceeds of $491.8 million after deducting issuance costs. The net proceeds were used to repay borrowings outstanding under our Credit Facility. On March 21, 2019, we completed a private offering of $500.0 million aggregate principal amount of 6.875% senior notes due April 2027 and received net proceeds of $491.2 million after deducting issuance costs. The net proceeds were used to repay borrowings outstanding under our Credit Facility. Issuance costs of $8.2 million and $8.8 million related to the 2028 Notes and 2027 Notes, respectively, were recorded as deferred financing costs within long-term debt in our consolidated balance sheets and are being amortized to interest expense in our consolidated statements of operations over the terms of the notes. The 2027 Notes and 2028 Notes are fully and unconditionally guaranteed, jointly and severally, on a senior unsecured basis by us and all of our existing subsidiaries, other than Archrock Partners, L.P. and APLP Finance Corp., which are co-issuers of both offerings, and certain of our future subsidiaries. The 2027 Notes and 2028 Notes and the guarantees rank equally in right of payment with all of our and the guarantors’ existing and future senior indebtedness. The 2027 Notes and 2028 Notes may be redeemed at any time, in whole or in part, at specified redemption prices and make-whole premiums, plus any accrued and unpaid interest. 2022 Notes In April 2014, we issued $350.0 million aggregate principal amount of 6% senior notes due October 2022. These notes were issued at an original issuance discount of $5.7 million , which is being amortized at an effective interest rate of 6.25% over their term. In February 2015, holders of these notes exchanged their notes for registered notes with the same terms. We may redeem all or a portion of these notes at redemption prices (expressed as percentages of principal amount) equal to 101.5% for the 12-month period beginning on April 1, 2019 and 100.0% for the 12-month period beginning on April 1, 2020 and at any time thereafter, plus accrued and unpaid interest, if any, to the applicable redemption date. The 2022 Notes are guaranteed on a senior unsecured basis by all of our existing subsidiaries (other than Archrock Partners Finance Corp., which is a co-issuer of the 2022 Notes) and certain of our future subsidiaries. The 2022 Notes and the guarantees, respectively, are our and the guarantors’ general unsecured senior obligations, rank equally in right of payment with all of our and the guarantors’ other senior obligations and are effectively subordinated to all of our and the guarantors’ existing and future secured debt to the extent of the value of the collateral securing such indebtedness. In addition, the 2022 Notes and guarantees are effectively subordinated to all existing and future indebtedness and other liabilities of any future non-guarantor subsidiaries. All of our subsidiaries are 100% owned, directly or indirectly, by us and guarantees by our subsidiaries are full and unconditional and constitute joint and several obligations. We have no assets or operations independent of our subsidiaries and there are no significant restrictions upon our subsidiaries’ ability to distribute funds to us. Archrock Partners Finance Corp. has no operations and does not have revenue other than as may be incidental as co-issuer of the 2022 Notes. Because we have no independent operations, the guarantees are full and unconditional (subject to customary release provisions) and constitute joint and several obligations of our subsidiaries other than Archrock Partners Finance Corp. and as a result, we have not included consolidated financial information of our subsidiaries. 2021 Notes On April 5, 2019, the 2021 Notes were redeemed at 100% of their $350.0 million aggregate principal amount plus accrued and unpaid interest of $0.2 million with borrowings from our Credit Facility. We recorded a debt extinguishment loss of $3.7 million related to the redemption during the year ended December 31, 2019. Long-Term Debt Maturity Contractual maturities of long-term debt over the next five years, excluding interest to be accrued, at December 31, 2019 were as follows (in thousands): 2020 $ — 2021 — 2022 (1) 350,000 2023 — 2024 513,000 Long-term debt maturities through 2024 (1) $ 863,000 —————— (1) Includes the full face value of the 2022 Notes and has not been reduced by the aggregate unamortized discount of $2.0 million and the aggregate unamortized deferred financing costs of $2.3 million as of December 31, 2019 .</t>
  </si>
  <si>
    <t>Partners' Capital</t>
  </si>
  <si>
    <t>Equity [Abstract]</t>
  </si>
  <si>
    <t>9. Partners’ Capital Merger Transaction In April 2018, Archrock completed the acquisition of all of our outstanding common units that it did not already own and, as a result, we became its wholly-owned subsidiary. With the closing of the Merger, Archrock issued 57.6 million shares of its common stock at a fixed exchange ratio of 1.40 shares for each of the 41.2 million common units not owned by Archrock prior to the Merger. Additionally, all outstanding treasury units were retired and our incentive distribution rights, all of which were previously owned by Archrock prior to the Merger, were canceled and ceased to exist. As a result of the Merger, our common units are no longer publicly traded. Our senior notes were not impacted by the Merger. Prior to the Merger, public unitholders held a 57% ownership interest in us and Archrock owned our remaining equity interests, including 29,064,637 common units and 1,422,458 general partner units, collectively representing a 43% interest. Capital Offering In August 2017, we sold, pursuant to a public underwritten offering, 4,600,000 common units, including 600,000 common units, pursuant to an over-allotment option. We received net proceeds of $60.3 million after deducting underwriting discounts, commissions and offering expenses, which we used to repay borrowings outstanding under our Credit Facility. In connection with this sale and as permitted under our Partnership Agreement, we sold 93,163 general partner units to our General Partner so it could maintain its 2% general partner interest in us. We received net proceeds of $1.3 million from the General Partner contribution. Cash Distributions As of the closing of the Merger, any distributions are paid to Archrock as the owner of all outstanding common and general partner units. Prior to the Merger, we made cash distributions of available cash (as defined in our Partnership Agreement) from operating surplus in the following manner: • first , 98% to all common unitholders, pro rata, and 2% to our general partner, until each unit has received a distribution of $0.4025 ; • second , 85% to all common unitholders, pro rata, and 15% to our general partner, until each unit has received a distribution of $0.4375 ; • third , 75% to all common unitholders, pro rata, and 25% to our general partner, until each unit has received a total of $0.5250 ; and • thereafter , 50% to all common unitholders, pro rata, and 50% to our general partner. On January 31, 2020 , our Board of Directors approved a cash distribution of $0.3075 per common unit, or $22.0 million , which was paid on February 13, 2020 .</t>
  </si>
  <si>
    <t>Revenue from Contracts with Customers</t>
  </si>
  <si>
    <t>Revenue from Contract with Customers</t>
  </si>
  <si>
    <t>Long-Lived Asset Impairment</t>
  </si>
  <si>
    <t>Asset Impairment Charges [Abstract]</t>
  </si>
  <si>
    <t>11. Long-Lived Asset Impairment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We periodically review the future deployment of our idle compression assets for units that are not of the type, configuration, condition, make or model that are cost efficient to maintain and operate. Based on these reviews, we determine that certain idle compressors should be retired from the active fleet. The retirement of these units from the active fleet triggers a review of these assets for impairment and as a result of our review, we may record an asset impairment to reduce the book value of each unit to its estimated fair value. The fair value of each unit is estimated based on the expected net sale proceeds compared to other fleet units we recently sold, a review of other units recently offered for sale by third parties or the estimated component value of the equipment we plan to use. In connection with our review of our idle compression assets, we evaluate for impairment idle units that were culled from our fleet in prior years and are available for sale. Based on that review, we may reduce the expected proceeds from disposition and record additional impairment to reduce the book value of each unit to its estimated fair value. The following table presents the results of our impairment review (dollars in thousands): Year Ended December 31, 2019 2018 2017 Idle compressors retired from the active fleet 755 170 230 Horsepower of idle compressors retired from the active fleet 123,000 57,000 71,000 Impairment recorded on idle compressors retired from the active fleet $ 31,033 $ 13,727 $ 17,959 In addition to the impairment discussed above, $1.1 million of property, plant and equipment, including 5,000 horsepower of idle compressors, was impaired during the year ended December 31, 2017 as the result of physical asset observations and other events that indicated the assets’ carrying values were not recoverable.</t>
  </si>
  <si>
    <t>Income Taxes</t>
  </si>
  <si>
    <t>Income Tax Disclosure [Abstract]</t>
  </si>
  <si>
    <t>12. Income Taxes Current and Deferred Tax Provision As a partnership, we are generally not subject to income taxes at the entity level because our income is included in the tax returns of our partners. However, certain states impose an entity-level income tax on partnerships. The provision for state income taxes consisted of the following (in thousands): Year Ended December 31, 2019 2018 2017 Current tax provision (benefit) - State $ 624 $ 504 $ (2 ) Deferred tax provision (benefit) - State 1,167 (29 ) 3,384 Provision for income taxes $ 1,791 $ 475 $ 3,382 Deferred income tax balances are the direct effect of temporary differences between the financial statement carrying amounts and the tax basis of assets and liabilities at the enacted tax rates expected to be in effect when the taxes are actually paid or recovered. During the year ended December 31, 2017, we released our entire $2.5 million deferred state tax liability due to the remeasurement of our uncertain tax positions. No new temporary differences arose in the years ended December 31, 2018 and 2019 that required a deferred income tax balance be recorded due to our uncertain tax position. Unrecognized Tax Benefit A reconciliation of the beginning and ending amount of unrecognized tax benefits is shown below (in thousands): Year Ended December 31, 2019 2018 2017 Beginning balance $ 6,640 $ 6,902 $ 1,882 Additions based on tax positions related to current year 1,844 1,544 1,625 Additions (reductions) based on tax positions related to prior years (1) (51 ) (20 ) 3,395 Reductions based on lapse of statute of limitations (916 ) (702 ) — Reductions based on settlement refunds from government authorities (22 ) (1,084 ) — Ending balance $ 7,495 $ 6,640 $ 6,902 —————— (1) Appellate court decisions during the year ended December 31, 2017 required us to remeasure certain of our uncertain tax positions and increase our unrecognized tax benefit for these positions in 2017. We had $7.5 million , $6.6 million and $6.9 million of unrecognized tax benefits at December 31, 2019 , 2018 and 2017 , respectively, of which $2.9 million , $3.3 million and $3.6 million , respectively, would affect the effective tax rate if recognized. We recorded $1.5 million , $1.2 million and $1.0 million of potential interest expense and penalties related to unrecognized tax benefits associated with uncertain tax positions during the years ended December 31, 2019 , 2018 and 2017 , respectively, in our consolidated balance sheets. To the extent interest and penalties are not assessed with respect to uncertain tax positions, amounts accrued will be reduced and reflected as reductions in income tax expense. During the years ended December 31, 2019 , 2018 and 2017 , we recorded $0.3 million , $0.2 million , and $0.9 million , respectively, of potential interest expense and penalties in our consolidated statements of operations. We and our subsidiaries file income tax returns in the U.S. federal jurisdiction and in numerous state jurisdictions. U.S. federal and state income tax returns are generally subject to examination for a period of three to five years after filing the returns. However, the state impact of any U.S. federal audit adjustments and amendments remain subject to examination by various states for up to one year after formal notification to the states. During 2018, we settled certain audits which resulted in refunds of $0.6 million and reductions of previously-accrued uncertain tax benefits of $1.1 million . As of December 31, 2019 , we believe $1.2 million of our unrecognized tax benefits will be reduced prior to December 31, 2020 due to the settlement of audits or the expiration of statutes of limitations or both. However, due to the uncertain and complex application of the tax regulations, it is possible that the ultimate resolution of these matters may result in liabilities, which could materially differ from this estimate. U.S. Federal Tax Considerations The following table reconciles net income (loss) to our U.S. federal partnership taxable loss (in thousands): Year Ended December 31, 2019 2018 2017 Net income (loss) $ 60,621 $ 57,283 $ (421 ) Book/tax depreciation and amortization adjustment (203,459 ) (133,735 ) (179,330 ) Book/tax long-lived asset impairment 31,033 13,727 19,107 Book/tax adjustment for unit-based compensation expense — 314 835 Book/tax adjustment for interest rate swap terminations 182 955 2,410 Book/tax adjustment for nondeductible business interest expense 8,873 — — Other temporary differences 16,438 9,761 (13,781 ) Other permanent differences 572 2,708 3,422 U.S. federal partnership taxable loss $ (85,740 ) $ (48,987 ) $ (167,758 ) The following allocations and adjustments (which are not reflected in the reconciliation because they do not affect our total taxable income) may affect the amount of taxable income or loss allocated to a unitholder: • IRC Section 704(c) Allocations. We make special allocations under IRC Section 704(c) to eliminate the disparity between a unitholder’s U.S. GAAP capital account (credited with the fair market value of contributed property or the investment) and tax capital account (credited with the investor’s tax basis). The effect of such allocations will be to either increase or decrease a unitholder’s share of depreciation, amortization and/or gain or loss on the sale of assets. • IRC Section 743(b) Basis Adjustments. Because we have made the election provided by IRC Section 754, we adjust each unitholder’s basis in our assets (inside basis) pursuant to IRC Section 743(b) to reflect their purchase price (outside basis). The Section 743(b) adjustment belongs to a particular unitholder and not to other unitholders. Basis adjustments such as this give rise to income and deductions by reference to the portion of each transferee unitholder’s purchase price attributable to each of our assets. The effect of such adjustments will be to either increase or decrease a unitholder’s share of depreciation, amortization and/or gain or loss on sale of assets. • Gross Income and Loss Allocations. To maintain the uniformity of the economic and tax characteristics of our units, we will sometimes make a special allocation of income or loss to a unitholder. Any such allocations of income or loss will decrease or increase, respectively, our distributive taxable income. The net tax basis in our assets and liabilities is less than the reported amounts on the financial statements by approximately $1.0 billion as of December 31, 2019 . Tax Cuts and Jobs Act In December 2017, the TCJA was enacted and significantly reformed the Internal Revenue Code of 1986, as amended. The TCJA included a number of U.S. tax law changes that impact us. For U.S. federal income tax purposes we are treated as a partnership and are not subject to U.S. federal income tax at the entity level. As such, the corporate tax rate change is not applicable to us and no remeasurement of our deferred tax liabilities was necessary.</t>
  </si>
  <si>
    <t>Derivatives</t>
  </si>
  <si>
    <t>Derivative Instruments and Hedging Activities Disclosure [Abstract]</t>
  </si>
  <si>
    <t>13. Derivatives We are exposed to market risks associated with changes in the variable interest rate of the Credit Facility. We use derivative instruments to manage our exposure to fluctuations in this variable interest rate and thereby minimize the risks and costs associated with financial activities. We do not use derivative instruments for trading or other speculative purposes. The following interest rate swaps, entered into to offset changes in expected cash flows due to fluctuations in the associated variable interest rates, were outstanding at December 31, 2019 (in millions): Expiration Date Notional Value May 2020 $ 100 March 2022 300 $ 400 The counterparties to our derivative agreements are major financial institutions. We monitor the credit quality of these financial institutions and do not expect non-performance by any counterparty, although such non-performance could have a material adverse effect on us. We have no collateral posted for the derivative instruments. We have designated these interest rate swaps as cash flow hedging instruments. Changes in the fair value of the interest rate swaps are recognized as a component of other comprehensive income (loss) until the hedged transaction affects earnings. At that time, amounts are reclassified into earnings to interest expense, net, the same statement of operations line item to which the earnings effect of the hedged item is recorded. Cash flows from derivatives designated as hedges are classified in our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We expect the hedging relationship to be highly effective as the interest rate swap terms substantially coincide with the hedged item and are expected to offset changes in expected cash flows due to fluctuations in the variable rate. We perform quarterly qualitative prospective and retrospective hedge effectiveness assessments unless facts and circumstances related to the hedging relationships change such that we can no longer assert qualitatively that the cash flow hedge relationships were and continue to be highly effective. We estimate that $0.6 million of the deferred loss attributable to interest rate swaps included in accumulated other comprehensive income (loss) at December 31, 2019 will be reclassified into earnings as interest expense at then-current values during the next 12 months as the underlying hedged transactions occur. As of December 31, 2019 , the weighted average effective fixed interest rate on our interest rate swaps was 1.8% . In August 2017, we amended the terms of $300.0 million of our interest rate swap agreements to adjust the fixed interest rate and extend the maturity dates to March 2022. These amendments effectively created new derivative contracts and terminated the old derivative contracts. As a result, as of the amendment date, we discontinued the original cash flow hedge relationships on a prospective basis and designated the amended interest rate swaps under new cash flow hedge relationships based on the amended terms. The fair value of the interest rate swaps immediately prior to the execution of the amendments was a liability of $0.7 million . The associated amount in accumulated other comprehensive income (loss) was amortized into interest expense over the original terms of the interest rate swaps through May 2018. The following table presents the effect of our derivative instruments designated as cash flow hedging instruments on our consolidated balance sheets (in thousands): December 31, 2019 2018 Derivative asset $ 12 $ 3,185 Other assets — 4,122 Total derivative assets $ 12 $ 7,307 Derivative liability $ (593 ) $ — Other liabilities (1,175 ) — Total derivative liabilities $ (1,768 ) $ — The following tables present the effect of our derivative instruments designated as cash flow hedging instruments on our consolidated statements of operations (in thousands): Year Ended December 31, 2019 2018 2017 Gain (loss) recognized in other comprehensive income (loss) $ (6,785 ) $ 3,512 $ 5,553 Gain (loss) reclassified from accumulated other comprehensive income (loss) into interest expense, net 2,278 681 (3,093 ) Year Ended Total amount of interest expense, net in which the effects of cash flow hedges are recorded $ 102,882 Gain reclassified from accumulated other comprehensive income (loss) into interest expense, net 2,278 See Note 2 (“Basis of Presentation and Significant Accounting Policies”) and Note 14 (“Fair Value Measurements”) for further details on our derivative instruments.</t>
  </si>
  <si>
    <t>Fair Value Measurements</t>
  </si>
  <si>
    <t>Fair Value Disclosures [Abstract]</t>
  </si>
  <si>
    <t>14. Fair Value Measurements The accounting standard for fair value measurements and disclosures establishes a fair value hierarchy that prioritizes the inputs of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Assets and Liabilities Measured at Fair Value on a Recurring Basis On a quarterly basis, our interest rate swap derivative instruments are valued based on the income approach (discounted cash flow) using market observable inputs, including LIBOR forward curves. These fair value measurements are classified as Level 2. The following table presents our derivative asset and liability measured at fair value on a recurring basis, with pricing levels as of the date of valuation (in thousands): December 31, 2019 2018 Derivative asset $ 12 $ 7,307 Derivative liability (1,768 ) — Assets and Liabilities Measured at Fair Value on a Nonrecurring Basis During the years ended December 31, 2019 and 2018 , we recorded non-recurring fair value measurements related to our idle and previously-culled compressors. Our estimate of the compressors’ fair value was primarily based on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 These fair value measurements are classified as Level 3. The fair value of our impaired compressors was $5.7 million and $1.0 million at December 31, 2019 and 2018 , respectively. See Note 11 (“Long-Lived Asset Impairment”) for further details. Other Financial Instruments The carrying amounts of our cash, receivables and payables approximate fair value due to the short-term nature of those instruments. The carrying amount of borrowings outstanding under our Credit Facility approximates fair value due to its variable interest rate. The fair value of these outstanding borrowings was estimated using a discounted cash flow analysis based on interest rates offered on loans with similar terms to borrowers of similar credit quality, which are Level 3 inputs. The fair value of our fixed rate debt was estimated based on quoted prices in inactive markets and is considered a Level 2 measurement. The following table presents the carrying amount and fair value of our fixed rate debt (in thousands): December 31, 2019 2018 Carrying amount of fixed rate debt (1) $ 1,329,549 $ 690,001 Fair value of fixed rate debt 1,400,000 674,000 —————— (1) Carrying amounts are shown net of unamortized debt discounts and unamortized deferred financing costs. See Note 8 (“Long-Term Debt”) .</t>
  </si>
  <si>
    <t>Unit-Based Compensation</t>
  </si>
  <si>
    <t>Share-based Payment Arrangement [Abstract]</t>
  </si>
  <si>
    <t>15. Unit-Based Compensation During the years ended December 31, 2018 and 2017 , we recognized unit-based compensation expense of $0.3 million and $1.1 million , respectively, which excluded unit-based compensation expense that was charged back to Archrock of $0.1 million and $0.5 million , respectively. Long-Term Incentive Plans Pursuant to the Merger, all outstanding phantom units previously granted under our 2017 LTIP and 2006 LTIP were converted into comparable awards based on Archrock’s common shares. As such, all outstanding phantom units were converted, effective as of the closing of the Merger, into Archrock restricted stock units. See Note 9 (“Partners’ Capital”) for further details of the Merger. Each Archrock restricted stock unit is subject to the same vesting, forfeiture and other terms and conditions applicable to the converted Partnership phantom units. Prior to the Merger, we adopted the 2017 LTIP in April 2017 to provide for the benefit of the employees, directors and consultants of us, Archrock and our respective affiliates. Previous grants made under the 2006 LTIP that expired in 2016 continued to be governed by the 2006 LTIP and the applicable award agreements. Because we granted phantom units to non-employees, we were required to remeasure the fair value of these phantom units, which is based on the fair value of our common units, each period and record a cumulative adjustment of the expense previously recognized. During the years ended December 31, 2018 and 2017, we recorded an immaterial adjustment to SG&amp;A expense related to the fair value remeasurement of phantom units. Phantom units granted under the 2017 and 2006 LTIP may have included nonforfeitable tandem distribution equivalent rights to receive cash distributions on unvested phantom units in the quarter in which distributions were paid on common units. Phantom units generally vested one-third per year on dates specified in the applicable award agreements subject to continued service through the applicable vesting date. During the year ended December 31, 2018, 53,091 phantom units vested with a weighted average grant date fair value per unit of $11.24 .</t>
  </si>
  <si>
    <t>Commitments and Contingencies</t>
  </si>
  <si>
    <t>Commitments and Contingencies Disclosure [Abstract]</t>
  </si>
  <si>
    <t>16. Commitments and Contingencies Insurance Matters Our business can be hazardous, involving unforeseen circumstances such as uncontrollable flows of natural gas or well fluids and fires or explosions. Archrock insures our property and operations against many, but not all, of these risks. We believe that our insurance coverage is customary for the industry and adequate for our business; however, losses and liabilities not covered by insurance would increase our costs. In addition, Archrock is substantially self-insured for workers’ compensation and employee group health claims in view of the relatively high per-incident deductibles it absorbs under its insurance arrangements for these risks. Losses up to the deductible amounts are estimated and accrued based upon known facts, historical trends and industry averages. Archrock is also self-insured for property damage to its offshore assets.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December 31, 2019 and 2018 , we accrued $1.3 million and $3.2 million ,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 based tax audits could be material to our consolidated financial position, but it is possible that the resolution of future audits could be material to our consolidated results of operations or cash flows. During the fourth quarter of 2018, we settled certain sales and use tax audits, for which we recorded a $10.5 million net benefit in our consolidated statement of operations. This net benefit was reflected as a decrease of $1.8 million , $8.2 million and $0.1 million to cost of sales (excluding depreciation and amortization), SG&amp;A and interest expense, respectively, and an increase to other income, net of $0.4 million . These settlements were reflected in our consolidated balance sheets at December 31, 2018 as a $14.0 million tax refund receivable offset by $3.1 million and $0.4 million recorded to due to Archrock, net and accrued liabilities, respectively. We received the cash refund for this settlement in the first quarter of 2019. Litigation and Claims In the ordinary course of business, we are involved in various pending or threatened legal actions. While we are unable to predict the ultimate outcome of these actions, we believe that any ultimate liability arising from any of these actions will not have a material adverse effect on our consolidated financial position, results of operations or cash flows, including our ability to make cash distributions to Archrock.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t>
  </si>
  <si>
    <t>Related Party Transactions</t>
  </si>
  <si>
    <t>Related Party Transactions [Abstract]</t>
  </si>
  <si>
    <t>17. Related Party Transactions Hilcorp and Affiliates In connection with the closing of the Elite Acquisition, Archrock issued 21.7 million shares of Archrock common stock to JDH Capital, an affiliate of our customer Hilcorp. As long as JDH Capital, together with affiliates of Hilcorp, owns at least 7.5% of Archrock’s outstanding common stock, it will have the right to designate one director to the Archrock Board of Directors. On August 1, 2019, Jeffery D. Hildebrand, founder and executive chairman of Hilcorp, was elected to the Archrock Board of Directors. Mr. Hildebrand receives no compensation for his role as a director. As of December 31, 2019 , JDH Capital owned 14.3% of Archrock’s outstanding common stock. Revenue from Hilcorp and affiliates was $27.3 million , $9.1 million and $5.0 million during the years ended December 31, 2019 , 2018 and 2017 , respectively. Accounts receivable, net due from Hilcorp and affiliates were $4.3 million and $2.6 million as of December 31, 2019 and 2018 , respectively. Revolving Loan Agreement with Archrock In conjunction with the closing of the Merger, we entered into the Revolving Loan Agreement under which we may make loans to Archrock from time to time in an aggregate amount not to exceed the Credit Facility’s outstanding balance. The Revolving Loan Agreement matures on the maturity date of our Credit Facility. Interest on amounts loaned under the Revolving Loan Agreement is payable to us on a monthly basis and is calculated as a proportion of our total interest expense on the Credit Facility. In April 2018, Archrock terminated its credit facility and repaid the $63.2 million in outstanding borrowings and accrued and unpaid interest and fees under the Archrock credit facility with a borrowing under the Revolving Loan Agreement. At December 31, 2019 , the balance of outstanding borrowings under the Revolving Loan Agreement was $115.4 million . During the years ended December 31, 2019 and 2018 , we recorded $1.6 million and $1.8 million , respectively, of interest income earned on loans to Archrock under the Revolving Loan Agreement, which was included in interest expense, net in our consolidated statements of operations. Omnibus Agreement Our Omnibus Agreement provides for, among other things: • Archrock’s obligation to provide all operational staff, corporate staff and support services reasonably necessary to operate our business and our obligation to reimburse Archrock for such services; • the terms under which we, Archrock and our respective affiliates may transfer, exchange or lease compression equipment between us; • Archrock’s grant to us of a license to use certain intellectual property, including the “Archrock” logo; and • Archrock’s and our obligations to indemnify each other for certain liabilities. Non-competition Under the Omnibus Agreement, subject to the provisions described below, Archrock has agreed not to offer or provide contract operations services to our contract operations services customers that are not also contract operations services customers of Archrock. Similarly, we have agreed not to offer or provide such services to Archrock’s contract operations services customers that are not also our contract operations services customers. Some of our customers are also Archrock’s contract operations services customers, which we refer to as overlapping customers. We and Archrock have agreed, subject to the exceptions described below, not to provide compression services to an overlapping customer at any site at which the other was providing such services to an overlapping customer on the date of the most recent Omnibus Agreement, such sites being referred to as a “Partnership Site” or an “Archrock Site,” respectively. Pursuant to the Omnibus Agreement, if an overlapping customer requests contract operations services at a Partnership Site or an Archrock Site, whether in addition to or in replacement of the contract operations services or equipment existing at such site on the date of the most recent Omnibus Agreement, we may provide those services if such overlapping customer is a Partnership customer and Archrock will be entitled to provide such services if such overlapping customer is an Archrock customer. Otherwise, any contract operations services provided to a Partnership customer will be provided by us and any such services provided to an Archrock customer will be provided by Archrock. Archrock also has agreed that new customers for contract operations services are for our account unless the new customer is unwilling to contract with us under our form of contract operations services agreement. In that case, Archrock may provide services to the new customer. A customer that is a customer only through the lease-takeover of contracts from an existing customer of either Archrock or ourselves is considered a new customer if it requests additional contract operations services in its own name. If we or Archrock enter into a contract operations services contract with a new customer, either we or Archrock, as applicable, will receive the protection of the applicable non-competition arrangements described above in the same manner as if such new customer had been a contract operations services customer of either us or Archrock on the date of the Omnibus Agreement. Indemnification for Environmental and Other Liabilities Under the Omnibus Agreement, Archrock has agreed to indemnify us, for a three -year period following each applicable asset acquisition from Archrock, against certain potential environmental claims, losses and expenses associated with the ownership and operation of the acquired assets that occur before the acquisition date. Archrock’s maximum liability for environmental indemnification obligations under the Omnibus Agreement cannot exceed $5.0 million and Archrock will not have any obligation under the environmental or any other indemnification until our aggregate losses exceed $250,000 . Archrock will have no indemnification obligations with respect to environmental claims made as a result of additions to or modifications of environmental laws promulgated after such acquisition date. We have agreed to indemnify Archrock against environmental liabilities occurring on or after the applicable acquisition date related to our assets to the extent Archrock is not required to indemnify us. Additionally, Archrock will indemnify us for losses attributable to title defects, retained assets and income taxes attributable to pre-closing operations. We will indemnify Archrock for all losses attributable to the post-closing operations of the assets contributed to us, to the extent not subject to Archrock indemnification obligations. For the years ended December 31, 2019 , 2018 and 2017 , there were no requests for indemnification by either party. Common Control Transactions Transactions between us and Archrock and its affiliates are transactions between entities under common control. Transfers of assets and liabilities between entities under common control are to be initially recorded on the books of the receiving entity at the carrying value of the transferor. Any difference between consideration given and the carrying value of the assets or liabilities received is treated as a capital distribution or contribution. Sale and Lease of Compression Equipment with Archrock If Archrock determines in good faith that we or Archrock’s contract operations business needs to lease or sell compression equipment between Archrock and us, the Omnibus Agreement permits such transactions if it will not cause us to breach any existing contracts, suffer a loss of revenue under an existing contract operations services contract or incur any unreimbursed costs. Sales As consideration for the sale of compression equipment, the transferee makes a distribution to or receives a contribution from the transferor in an amount equal to the net book value of the compression equipment sold. In addition, in accordance with the Omnibus Agreement, the transferee makes a distribution to or receives a contribution from the transferor in an amount equal to the fair market value in excess of the net book value of the compression equipment sold. The following table summarizes compressor sales activity between Archrock and us (dollars in thousands): Year Ended December 31, 2019 Year Ended December 31, 2018 Sold to Archrock Purchased from Archrock Sold to Archrock Purchased from Archrock Compressors 64 102 85 184 Horsepower 30,010 42,945 53,624 107,431 Net book value $ 22,220 $ 20,728 $ 38,441 $ 39,937 During the years ended December 31, 2019 and 2018 , we recorded capital distributions of $1.5 million and contributions of $1.5 million , respectively, related to the difference in net book value of the compression equipment sold to and acquired from Archrock. In addition, we recorded capital contributions of $1.0 million and distributions of $14.0 million during the years ended December 31, 2019 and 2018 , respectively, which represented the net excess of the fair market value of the equipment sold to Archrock over the equipment purchased from Archrock. No customer contracts were included in these sales. Leases As consideration for the lease of compression equipment, the transferee will agree to lease such compression equipment from the transferor. There was no material lease activity between us and Archrock during the year ended December 31, 2019. The following table summarizes the aggregate cost and accumulated depreciation of equipment on lease to and from Archrock (in thousands): December 31, 2018 Equipment on lease to Archrock Aggregate cost $ 3,824 Accumulated depreciation 164 Equipment on lease from Archrock Aggregate cost $ 5,040 Accumulated depreciation 2,659 The following table summarizes the revenue from Archrock related to their lease of our compression equipment and the cost of sales related to our lease of Archrock compression equipment (in thousands): Year Ended December 31, 2018 2017 Revenue $ 1,440 $ 708 Cost of sales 2,797 1,008 Sale and Exchange of Overhauls During the years ended December 31, 2019 , 2018 and 2017 , Archrock contributed to us $1.2 million , $2.9 million and $5.2 million , respectively, related to the completion of overhauls on compression equipment that was sold to us or exchanged with us and where the overhauls were in progress on the date of the sale or exchange. Like-Kind Exchanges The TCJA made significant changes to the determination of partnership taxable income that included the cessation of like-kind exchange treatment for exchanges of tangible personal property. In accordance with this change, we no longer perform such exchanges as of January 1, 2018. The following table summarizes the like-kind exchange activity between Archrock and us in 2017 prior to the enactment of the TCJA (dollars in thousands): Year Ended December 31, 2017 Transferred to Archrock Transferred from Archrock Compressors 249 251 Horsepower 156,600 145,000 Net book value $ 78,856 $ 74,874 During the year ended December 31, 2017, we recorded capital distributions of $4.0 million related to the differences in the net book value of exchanged compression equipment. No customer contracts were included in the exchanges. Reimbursement of Operating and SG&amp;A Expense Archrock provides all operational staff, corporate staff and support services reasonably necessary to run our business. These services may include, without limitation, operations, marketing, maintenance and repair, periodic overhauls of compression equipment, inventory management, legal, accounting, treasury, insurance administration and claims processing, risk management, health, safety and environmental, information technology, human resources, credit, payroll, internal audit, taxes, facilities management, investor relations, enterprise resource planning system, training, executive, sales, business development and engineering. Archrock charges us for costs that are directly attributable to us. Costs that are indirectly attributable to us and Archrock’s other operations are allocated among Archrock’s other operations and us. The allocation methodologies vary based on the nature of the charge and have included, among other things, headcount and horsepower. We believe that the allocation methodologies used to allocate indirect costs to us are reasonable. Included in cost of sales (excluding depreciation and amortization) during the years ended December 31, 2019 , 2018 and 2017 were $13.2 million , $14.1 million and $17.3 million , respectively, of indirect costs incurred by Archrock. Included in SG&amp;A during the years ended December 31, 2019 , 2018 and 2017 were $76.6 million , $66.6 million and $68.7 million , respectively, of indirect costs incurred by Archrock.</t>
  </si>
  <si>
    <t>Selected Quarterly Financial Data (Unaudited)</t>
  </si>
  <si>
    <t>Quarterly Financial Information Disclosure [Abstract]</t>
  </si>
  <si>
    <t>18. Selected Quarterly Financial Data (Unaudited) Selected quarterly financial data is presented below in thousands, except per share amounts: March 31, 2019 June 30, 2019 (2) September 30, 2019 December 31, Revenue $ 165,719 $ 169,384 $ 182,673 $ 188,516 Gross profit (1) 63,403 68,448 72,321 62,503 Long-lived asset impairment 2,684 3,621 4,551 20,177 Transaction-related costs — 2,292 4,497 336 (Gain) loss on sale of assets, net 587 (1,114 ) (7,571 ) (4,818 ) Net income 14,319 12,641 21,565 12,096 March 31, 2018 June 30, 2018 September 30, 2018 December 31, Revenue $ 147,002 $ 150,866 $ 154,033 $ 160,457 Gross profit (1) 57,206 56,683 57,899 60,418 Long-lived asset impairment 3,066 3,846 3,673 3,142 Transaction-related costs 1,376 1,340 2 — Gain on sale of assets, net (256 ) (362 ) (3 ) (2,579 ) Net income 10,290 10,481 12,613 23,899 —————— (1) Defined as revenue less cost of sales, direct depreciation and amortization and long-lived asset impairment charges. (2) In the second quarter of 2019, we recorded a $3.7 million debt extinguishment loss (see Note 8 (“Long-Term Debt”) ).</t>
  </si>
  <si>
    <t>SCHEDULE II — VALUATION AND QUALIFYING ACCOUNTS</t>
  </si>
  <si>
    <t>SEC Schedule, 12-09, Valuation and Qualifying Accounts [Abstract]</t>
  </si>
  <si>
    <t>SCHEDULE II — VALUATION AND QUALIFYING ACCOUNTS (in thousands) Balance at Beginning of Period Charged to Costs and Expenses Deductions (1) Balance at End of Period Allowance for doubtful accounts applied to accounts receivable in the balance sheet December 31, 2019 $ 1,253 $ 1,689 $ 1,356 $ 1,586 December 31, 2018 1,296 1,105 1,148 1,253 December 31, 2017 1,398 4,104 4,206 1,296 —————— (1) Uncollectible accounts written off.</t>
  </si>
  <si>
    <t>Basis of Presentation and Significant Accounting Policies (Policies)</t>
  </si>
  <si>
    <t>Principles of Consideration</t>
  </si>
  <si>
    <t>Our Financial Statements include us and our subsidiaries, all of which are wholly owned. All intercompany accounts and transactions have been eliminated in consolidation. Certain prior year amounts have been reclassified to conform to the current year presentation.</t>
  </si>
  <si>
    <t>Use of Estimates in the Financial Statements</t>
  </si>
  <si>
    <t>The preparation of financial statements in conformity with GAAP requires management to make estimates and assumptions that affect the reported amount of assets, liabilities, revenues, expenses and disclosures of contingent assets and liabilities. Because of the inherent uncertainties in this process, actual future results could differ from those expected as of the reporting date. Management believes that the estimates and assumptions used are reasonable.</t>
  </si>
  <si>
    <t>Revenue Recognition</t>
  </si>
  <si>
    <t>Revenue Recognition As a result of our adoption of ASC 606 Revenue on January 1, 2018, revenue is recognized when control of the promised goods or services is transferred to our customers, in an amount that reflects the consideration we are entitled to receive in exchange for those goods or services. Sales and usage-based taxes that are collected from the customer are excluded from revenue.</t>
  </si>
  <si>
    <t>Concentrations of Credit Risk</t>
  </si>
  <si>
    <t>Concentrations of Credit Risk Financial instruments that potentially subject us to concentrations of credit risk consist of trade accounts receivable.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the services we provide and the terms of our contract operations customer service agreements.</t>
  </si>
  <si>
    <t>Property, Plant and Equipment</t>
  </si>
  <si>
    <t>Property, Plant and Equipment Property, plant and equipment includes compression equipment that is recorded at cost and depreciated using the straight-line method over their estimated useful lives. For compression equipment, depreciation begins with the first compression service. The estimated useful life for compression equipment is 15 to 30 years . Major improvements that extend the useful life of a compression asset are capitalized and depreciated over the estimated useful life of the major improvement, up to seven years . Repairs and maintenance are expensed as incurred.</t>
  </si>
  <si>
    <t>Long-Lived Assets</t>
  </si>
  <si>
    <t>Long-Lived Assets We review long-lived assets, including property, plant and equipment and identifiable intangibles that are being amortized, for impairment whenever events or changes in circumstances, including the removal of compressors from our active fleet, indicate that the carrying amount of an asset may not be recoverable. An impairment loss may exist when estimated undiscounted cash flows expected from the use of the asset and its eventual disposition are less than its carrying amount. Impairment losses are recognized in the period in which the impairment occurs and represent the excess of the asset carrying value over its fair value. Identifiable intangibles are amortized over the estimated useful life of the asset.</t>
  </si>
  <si>
    <t>Goodwill The goodwill acquired in connection with the Elite Acquisition represents the excess of consideration transferred over the fair value of the assets and liabilities acquired. We review the carrying amount of our goodwill in the fourth quarter of every year, or whenever indicators of potential impairment exist, to determine if the carrying amount of a reporting unit exceeds its fair value, including the applicable goodwill. Our business consists of one reporting unit. We perform a qualitative assessment to determine whether it is more likely than not that the fair value of our reporting unit is impaired. If the fair value is more likely than not impaired, we perform a quantitative impairment test to identify impairment and measure the amount of impairment loss to be recognized, if any. Our qualitative assessment includes consideration of various events and circumstances and their potential impact to our reporting unit’s fair value, including macroeconomic and industry conditions such as a deterioration in our operating environment and limitations on access to capital and other developments in the equity and credit markets, cost factors that could have a negative effect on earnings and cash flows, relevant entity-specific events and overall financial performance such as declining earnings or cash flows or a sustained decrease in share price. The quantitative impairment test calculates the fair value of our reporting unit and determines the impairment loss, if any, as the amount by which the carrying amount of the reporting unit exceeds its fair value (limited to the total amount of goodwill recorded). The fair value of our reporting unit is calculated using the expected present value of future cash flows method. Significant estimates are made to determine future cash flows including future revenues, costs and capital requirements and the appropriate risk-adjusted discount rate by which to discount the estimated future cash flows. Our fourth quarter qualitative assessment determined that it was not more likely than not that the fair value of our reporting unit was less than its carrying amount as of December 31, 2019, and as such, no quantitative impairment test of our goodwill was warranted.</t>
  </si>
  <si>
    <t>Due To/From Archrock, Net</t>
  </si>
  <si>
    <t>Due To/From Archrock, Net We have receivables and payables with Archrock. A valid right of offset exists related to the receivables and payables with our affiliates and as a result, we present such amounts on a net basis in our consolidated balance sheets. The transactions reflected in due to/from Archrock, net, primarily consist of centralized cash management activities between us and Archrock. Because these balances are treated as short-term borrowings between us and Archrock, serve as a financing and cash management tool to meet our short-term operating needs, are large, turn over quickly and are payable on demand, we present borrowings and repayments with Archrock on a net basis within the consolidated statements of cash flows. Net receivables from Archrock are considered advances and changes are presented as investing activities in the consolidated statements of cash flows. Net payables due to Archrock are considered borrowings and changes are presented as financing activities in the consolidated statements of cash flows.</t>
  </si>
  <si>
    <t>Income Taxes As a partnership, all income, gains, losses, expenses, deductions and tax credits we generate generally flow through to our unitholders. However, some states impose an entity-level income tax on partnerships, including us. We account for income taxes under the asset and liability method, which requires the recognition of deferred tax assets and liabilities for the expected future tax consequences of events included in the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 on deferred tax assets and liabilities is recognized in income in the period that includes the enactment date.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t>
  </si>
  <si>
    <t>Hedging and Use of Derivative Instruments</t>
  </si>
  <si>
    <t>Hedging and Use of Derivative Instruments We use derivative instruments to manage our exposure to fluctuations in the variable interest rate of the Credit Facility and thereby minimize the risks and costs associated with financial activities. We do not use derivative instruments for trading or other speculative purposes. We record interest rate swaps on the balance sheet as either derivative assets or derivative liabilities measured at their fair value. The fair value of our derivatives is based on the income approach (discounted cash flow) using market observable inputs, including LIBOR forward curves. Changes in the fair value of the derivatives designated as cash flow hedges are recognized as a component of other comprehensive income (loss) until the hedged transaction affects earnings. At that time, amounts are reclassified into earnings to interest expense, the same statement of operations line item to which the earnings effect of the hedged item is recorded. To qualify for hedge accounting treatment, we must formally document, designate and assess the effectiveness of the transactions. If the necessary correlation ceases to exist or if the anticipated transaction is no longer probable, we would discontinue hedge accounting and apply mark-to-market accounting. Amounts paid or received from interest rate swap agreements are recorded to interest expense and matched with the cash flows and interest expense of the debt being hedged, resulting in an adjustment to the effective interest rate.</t>
  </si>
  <si>
    <t>Accounting Standards Updates</t>
  </si>
  <si>
    <t>Accounting Standards Updates Implemented Goodwill On October 1, 2019, we prospectively adopted ASU 2017-04, which simplifies the test for goodwill impairment by eliminating Step 2 in the test for goodwill impairment, which required an entity to calculate the implied fair value of goodwill. Under this amendment, an entity should perform its goodwill impairment test on at least an annual basis by comparing the fair value of a reporting unit, including any income tax effects from any tax deductible goodwill, with its carrying amount and recognizing an impairment charge for the amount by which the carrying amount exceeds the reporting unit’s fair value. An entity still has the option to perform a qualitative assessment for a reporting unit to determine if the quantitative impairment test is necessary. Leases ASC 842 Leases establishes a right-of-use model that requires a lessee to record a right-of-use asset and a lease liability on the balance sheet. Leases are classified as either finance or operating, with classification affecting the pattern of expense recognition in the income statement. Under the new guidance, lessor accounting is largely unchanged. We are a party to leases in our contract operations services agreements. We adopted ASC 842 Leases on January 1, 2019, and determined that ASC 842 Leases does not have an impact on our consolidated financial statements. ASC 842 Leases provides several practical expedients, one of which is for lessors to not separate lease and nonlease components and instead account for those components as a single component if certain conditions are met. ASC 842 Leases also provides clarification for lessors on whether ASC 842 Leases or ASC 606 Revenue is applicable to the combined component based on determination of the predominant component. We have concluded that for our contract operations services agreements, in which we are a lessor, the services nonlease component is predominant over the compression package lease component and therefore ongoing recognition of these agreements will continue to follow the ASC 606 Revenue guidance. Accounting Standards Updates Not Yet Implemented Income Taxes In December 2019, the FASB issued ASU 2019-12, which simplifies the accounting for income taxes by removing certain exceptions to various tax accounting principles and clarifies other existing guidance in order to improve consistency of application. These amendments are effective for public entities for fiscal years, and interim periods within those fiscal years, beginning after December 15, 2020. Early adoption is permitted and requires that an entity early adopt all of the amendments within this update in the same period. We are currently evaluating the impact of ASU 2019-12 on our consolidated financial statements and footnote disclosures. Fair Value Measurements In August 2018, the FASB issued ASU 2018-13, which amends the required fair value measurements disclosures related to valuation techniques and inputs used, uncertainty in measurement and changes in measurements applied. These amendments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are to be applied prospectively for only the most recent interim or annual period presented in the initial fiscal year of adoption. All other amendments are to be applied retrospectively to all periods presented upon their effective date. We will adopt ASU 2018-13 effective January 1, 2020. These amendments will impact our disclosures related to our fair value measurements of our idle and previously-culled compressors and borrowings outstanding under our Credit Facility. We currently anticipate that the adoption will have no impact on our consolidated financial statements and are developing the new disclosures required by the new standard for inclusion in our first quarterly filing of 2020. Credit Losses In June 2016, the FASB issued ASU 2016-13, which changes the impairment model for financial assets measured at amortized cost and certain other instruments, including trade and other receivables, held-to-maturity debt securities and loans, and requires entities to use a new current expected credit loss model that will result in earlier recognition of allowance for losses. For public entities that meet the definition of an SEC filer, ASU 2016-13 is effective for fiscal years beginning after December 15, 2019. Entities will apply ASU 2016-13 provisions as a cumulative-effect adjustment to retained earnings as of the beginning of the first reporting period in which the guidance is adopted. We will adopt ASU 2016-13 effective January 1, 2020 and do not currently anticipate that the adoption will have a material impact on our consolidated financial statements. Our financial assets measured at amortized cost consist primarily of receivables from revenue transactions within the scope of ASC 606 Revenue. We are currently updating our accounting policies, documenting operational procedures and finalizing changes to our systems and internal control structure as necessary to implement the new standard and address the risks associated with estimating current expected credit losses.</t>
  </si>
  <si>
    <t>Business Transactions (Tables)</t>
  </si>
  <si>
    <t>Summary of purchase price allocation based on estimated fair values of acquired assets and liabilities as of the acquisition date</t>
  </si>
  <si>
    <t>The following table summarizes the purchase price allocation based on the estimated fair values of the acquired assets and liabilities as of the acquisition date (in thousands): Accounts receivable $ 8,959 Property, plant and equipment 279,461 Goodwill 97,803 Intangible assets 40,237 Accrued liabilities (2,574 ) Purchase price $ 423,886</t>
  </si>
  <si>
    <t>Schedule of pro forma financial information</t>
  </si>
  <si>
    <t>The unaudited pro forma financial information below is presented (in thousands) for informational purposes only and is not necessarily indicative of our results of operations that would have occurred had the transaction been consummated at the beginning of the period presented, nor is it necessarily indicative of future results. Year Ended December 31, 2019 2018 Revenue $ 750,570 $ 685,846 Net income 74,494 66,164</t>
  </si>
  <si>
    <t>Intangible Assets, net (Tables)</t>
  </si>
  <si>
    <t>Schedule of Finite-Lived Intangible Assets</t>
  </si>
  <si>
    <t>Intangible assets, net consisted of the following (in thousands): December 31, 2019 December 31, 2018 Gross Carrying Amount Accumulated Amortization Gross Carrying Amount Accumulated Amortization Customer-related (9-25 year life) $ 96,943 $ (31,161 ) $ 56,707 $ (25,908 ) Contract-based (7 year life) 37,773 (31,370 ) 64,556 (49,516 ) Intangible assets $ 134,716 $ (62,531 ) $ 121,263 $ (75,424 )</t>
  </si>
  <si>
    <t>Schedule of Finite-Lived Intangible Assets, Future Amortization Expense</t>
  </si>
  <si>
    <t>Estimated future intangible assets amortization expense is as follows (in thousands): 2020 $ 14,398 2021 10,271 2022 8,054 2023 6,307 2024 5,232 Thereafter 27,923 Total $ 72,185</t>
  </si>
  <si>
    <t>Accrued Liabilities (Tables)</t>
  </si>
  <si>
    <t>Schedule of Accrued Liabilities</t>
  </si>
  <si>
    <t>Accrued liabilities consisted of the following (in thousands): December 31, 2019 2018 Accrued income and other taxes (1) $ 5,382 $ 6,187 Other accrued liabilities 1,722 3,942 Accrued liabilities $ 7,104 $ 10,129 —————— (1) Primarily represents accruals for ad valorem tax and sales and use tax.</t>
  </si>
  <si>
    <t>Long-Term Debt (Tables)</t>
  </si>
  <si>
    <t>Schedule of long-term debt</t>
  </si>
  <si>
    <t>We must maintain the following consolidated financial ratios, as defined in the Credit Facility agreement: EBITDA to Interest Expense 2.5 to 1.0 Senior Secured Debt to EBITDA 3.5 to 1.0 Total Debt to EBITDA Through fiscal year 2019 5.75 to 1.0 Through second quarter of 2020 5.50 to 1.0 Thereafter (1) 5.25 to 1.0 —————— (1) Subject to a temporary increase to 5.5 to 1.0 for any quarter during which an acquisition satisfying certain thresholds is completed and for the two quarters immediately following such quarter. Long-term debt consisted of the following (in thousands): December 31, 2019 2018 Credit Facility $ 513,000 $ 839,500 2028 Notes 500,000 — Less: Deferred financing costs, net of amortization (8,090 ) — 491,910 — 2027 Notes 500,000 — Less: Deferred financing costs, net of amortization (7,999 ) — 492,001 — 2022 Notes 350,000 350,000 Less: Debt discount, net of amortization (2,046 ) (2,766 ) Less: Deferred financing costs, net of amortization (2,316 ) (3,133 ) 345,638 344,101 2021 Notes — 350,000 Less: Debt discount, net of amortization — (1,789 ) Less: Deferred financing costs, net of amortization — (2,311 ) — 345,900 Long-term debt $ 1,842,549 $ 1,529,501</t>
  </si>
  <si>
    <t>Schedule of Maturities of Long-term Debt</t>
  </si>
  <si>
    <t>Contractual maturities of long-term debt over the next five years, excluding interest to be accrued, at December 31, 2019 were as follows (in thousands): 2020 $ — 2021 — 2022 (1) 350,000 2023 — 2024 513,000 Long-term debt maturities through 2024 (1) $ 863,000 —————— (1) Includes the full face value of the 2022 Notes and has not been reduced by the aggregate unamortized discount of $2.0 million and the aggregate unamortized deferred financing costs of $2.3 million as of December 31, 2019 .</t>
  </si>
  <si>
    <t>Revenue from Contracts with Customers (Tables)</t>
  </si>
  <si>
    <t>Disaggregation of Revenue</t>
  </si>
  <si>
    <t>The following table presents our revenue from contracts with customers disaggregated by revenue source (in thousands): Year Ended December 31, 2019 2018 0 - 1,000 horsepower per unit $ 237,558 $ 220,413 1,001 - 1,500 horsepower per unit 292,434 253,919 Over 1,500 horsepower per unit 175,019 135,322 Other (1) 1,281 2,704 Total revenue (2) $ 706,292 $ 612,358 —————— (1) Primarily relates to fees associated with owned non-compression equipment. (2) Includes $7.7 million and $5.9 million for the years ended December 31, 2019 and 2018 , respectively, related to billable maintenance on owned compressors that was recognized at a point in time. All other revenue is recognized over time.</t>
  </si>
  <si>
    <t>Schedule of Remaining Performance Obligation</t>
  </si>
  <si>
    <t>The remaining performance obligations will be recognized through 2024 as follows (in thousands): 2020 2021 2022 2023 2024 Total Remaining performance obligations $ 275,634 $ 129,753 $ 43,808 $ 4,941 $ 813 $ 454,949</t>
  </si>
  <si>
    <t>Long-Lived Asset Impairment (Tables)</t>
  </si>
  <si>
    <t>Details of Impairment of Long-Lived Assets Held and Used by Asset</t>
  </si>
  <si>
    <t>The following table presents the results of our impairment review (dollars in thousands): Year Ended December 31, 2019 2018 2017 Idle compressors retired from the active fleet 755 170 230 Horsepower of idle compressors retired from the active fleet 123,000 57,000 71,000 Impairment recorded on idle compressors retired from the active fleet $ 31,033 $ 13,727 $ 17,959</t>
  </si>
  <si>
    <t>Income Taxes (Tables)</t>
  </si>
  <si>
    <t>Schedule of Components of Income Tax Expense (Benefit)</t>
  </si>
  <si>
    <t>The provision for state income taxes consisted of the following (in thousands): Year Ended December 31, 2019 2018 2017 Current tax provision (benefit) - State $ 624 $ 504 $ (2 ) Deferred tax provision (benefit) - State 1,167 (29 ) 3,384 Provision for income taxes $ 1,791 $ 475 $ 3,382</t>
  </si>
  <si>
    <t>Schedule of Unrecognized Tax Benefits Roll Forward</t>
  </si>
  <si>
    <t>A reconciliation of the beginning and ending amount of unrecognized tax benefits is shown below (in thousands): Year Ended December 31, 2019 2018 2017 Beginning balance $ 6,640 $ 6,902 $ 1,882 Additions based on tax positions related to current year 1,844 1,544 1,625 Additions (reductions) based on tax positions related to prior years (1) (51 ) (20 ) 3,395 Reductions based on lapse of statute of limitations (916 ) (702 ) — Reductions based on settlement refunds from government authorities (22 ) (1,084 ) — Ending balance $ 7,495 $ 6,640 $ 6,902 —————— (1) Appellate court decisions during the year ended December 31, 2017 required us to remeasure certain of our uncertain tax positions and increase our unrecognized tax benefit for these positions in 2017.</t>
  </si>
  <si>
    <t>Schedule Of Reconciliation Of Net Income Loss To US Federal Partnership Taxable Income Loss</t>
  </si>
  <si>
    <t>The following table reconciles net income (loss) to our U.S. federal partnership taxable loss (in thousands): Year Ended December 31, 2019 2018 2017 Net income (loss) $ 60,621 $ 57,283 $ (421 ) Book/tax depreciation and amortization adjustment (203,459 ) (133,735 ) (179,330 ) Book/tax long-lived asset impairment 31,033 13,727 19,107 Book/tax adjustment for unit-based compensation expense — 314 835 Book/tax adjustment for interest rate swap terminations 182 955 2,410 Book/tax adjustment for nondeductible business interest expense 8,873 — — Other temporary differences 16,438 9,761 (13,781 ) Other permanent differences 572 2,708 3,422 U.S. federal partnership taxable loss $ (85,740 ) $ (48,987 ) $ (167,758 )</t>
  </si>
  <si>
    <t>Derivatives (Tables)</t>
  </si>
  <si>
    <t>Schedule of derivative instruments</t>
  </si>
  <si>
    <t>The following interest rate swaps, entered into to offset changes in expected cash flows due to fluctuations in the associated variable interest rates, were outstanding at December 31, 2019 (in millions): Expiration Date Notional Value May 2020 $ 100 March 2022 300 $ 400</t>
  </si>
  <si>
    <t>Effect of derivative instruments on consolidated financial position</t>
  </si>
  <si>
    <t>The following table presents the effect of our derivative instruments designated as cash flow hedging instruments on our consolidated balance sheets (in thousands): December 31, 2019 2018 Derivative asset $ 12 $ 3,185 Other assets — 4,122 Total derivative assets $ 12 $ 7,307 Derivative liability $ (593 ) $ — Other liabilities (1,175 ) — Total derivative liabilities $ (1,768 ) $ —</t>
  </si>
  <si>
    <t>Effect of derivative instruments on results of operations</t>
  </si>
  <si>
    <t>The following tables present the effect of our derivative instruments designated as cash flow hedging instruments on our consolidated statements of operations (in thousands): Year Ended December 31, 2019 2018 2017 Gain (loss) recognized in other comprehensive income (loss) $ (6,785 ) $ 3,512 $ 5,553 Gain (loss) reclassified from accumulated other comprehensive income (loss) into interest expense, net 2,278 681 (3,093 ) Year Ended Total amount of interest expense, net in which the effects of cash flow hedges are recorded $ 102,882 Gain reclassified from accumulated other comprehensive income (loss) into interest expense, net 2,278 See Note 2 (“Basis of Presentation and Significant Accounting Policies”) and Note 14 (“Fair Value Measurements”) for further details on our derivative instruments.</t>
  </si>
  <si>
    <t>Fair Value Measurements (Tables)</t>
  </si>
  <si>
    <t>Schedule of assets and liabilities measured at fair value on a recurring basis with pricing levels as of the date of valuation</t>
  </si>
  <si>
    <t>The following table presents our derivative asset and liability measured at fair value on a recurring basis, with pricing levels as of the date of valuation (in thousands): December 31, 2019 2018 Derivative asset $ 12 $ 7,307 Derivative liability (1,768 ) —</t>
  </si>
  <si>
    <t>Schedule of carrying value and estimated fair value of debt instruments</t>
  </si>
  <si>
    <t>The following table presents the carrying amount and fair value of our fixed rate debt (in thousands): December 31, 2019 2018 Carrying amount of fixed rate debt (1) $ 1,329,549 $ 690,001 Fair value of fixed rate debt 1,400,000 674,000 —————— (1) Carrying amounts are shown net of unamortized debt discounts and unamortized deferred financing costs. See Note 8 (“Long-Term Debt”) .</t>
  </si>
  <si>
    <t>Related Party Transactions (Tables)</t>
  </si>
  <si>
    <t>Schedule of Related Party Transactions</t>
  </si>
  <si>
    <t>The following table summarizes the aggregate cost and accumulated depreciation of equipment on lease to and from Archrock (in thousands): December 31, 2018 Equipment on lease to Archrock Aggregate cost $ 3,824 Accumulated depreciation 164 Equipment on lease from Archrock Aggregate cost $ 5,040 Accumulated depreciation 2,659 The following table summarizes the revenue from Archrock related to their lease of our compression equipment and the cost of sales related to our lease of Archrock compression equipment (in thousands): Year Ended December 31, 2018 2017 Revenue $ 1,440 $ 708 Cost of sales 2,797 1,008 Year Ended December 31, 2017 Transferred to Archrock Transferred from Archrock Compressors 249 251 Horsepower 156,600 145,000 Net book value $ 78,856 $ 74,874 The following table summarizes compressor sales activity between Archrock and us (dollars in thousands): Year Ended December 31, 2019 Year Ended December 31, 2018 Sold to Archrock Purchased from Archrock Sold to Archrock Purchased from Archrock Compressors 64 102 85 184 Horsepower 30,010 42,945 53,624 107,431 Net book value $ 22,220 $ 20,728 $ 38,441 $ 39,937</t>
  </si>
  <si>
    <t>Selected Quarterly Financial Data (Unaudited) (Tables)</t>
  </si>
  <si>
    <t>Schedule of Quarterly Financial Information</t>
  </si>
  <si>
    <t>Selected quarterly financial data is presented below in thousands, except per share amounts: March 31, 2019 June 30, 2019 (2) September 30, 2019 December 31, Revenue $ 165,719 $ 169,384 $ 182,673 $ 188,516 Gross profit (1) 63,403 68,448 72,321 62,503 Long-lived asset impairment 2,684 3,621 4,551 20,177 Transaction-related costs — 2,292 4,497 336 (Gain) loss on sale of assets, net 587 (1,114 ) (7,571 ) (4,818 ) Net income 14,319 12,641 21,565 12,096 March 31, 2018 June 30, 2018 September 30, 2018 December 31, Revenue $ 147,002 $ 150,866 $ 154,033 $ 160,457 Gross profit (1) 57,206 56,683 57,899 60,418 Long-lived asset impairment 3,066 3,846 3,673 3,142 Transaction-related costs 1,376 1,340 2 — Gain on sale of assets, net (256 ) (362 ) (3 ) (2,579 ) Net income 10,290 10,481 12,613 23,899 —————— (1) Defined as revenue less cost of sales, direct depreciation and amortization and long-lived asset impairment charges. (2) In the second quarter of 2019, we recorded a $3.7 million debt extinguishment loss (see Note 8 (“Long-Term Debt”) ).</t>
  </si>
  <si>
    <t>Description of Business (Details)</t>
  </si>
  <si>
    <t>Dec. 31, 2019segment</t>
  </si>
  <si>
    <t>Number of reporting segments</t>
  </si>
  <si>
    <t>Basis of Presentation and Significant Accounting Policies - Concentration Risk (Details) - USD ($) $ in Thousands</t>
  </si>
  <si>
    <t>Concentration Risk</t>
  </si>
  <si>
    <t>Customer Concentration Risk | Accounts receivables | Williams Partners L.P</t>
  </si>
  <si>
    <t>Concentration risk percentage</t>
  </si>
  <si>
    <t>12.00%</t>
  </si>
  <si>
    <t>16.00%</t>
  </si>
  <si>
    <t>Customer Concentration Risk | Accounts receivables | Anadarko</t>
  </si>
  <si>
    <t>9.00%</t>
  </si>
  <si>
    <t>20.00%</t>
  </si>
  <si>
    <t>Basis of Presentation and Significant Accounting Policies - Property Plant and Equipment (Details) - USD ($) $ in Millions</t>
  </si>
  <si>
    <t>Property, Plant and Equipment [Line Items]</t>
  </si>
  <si>
    <t>Depreciation</t>
  </si>
  <si>
    <t>Compression equipment | Minimum</t>
  </si>
  <si>
    <t>Property, plant and equipment, useful life</t>
  </si>
  <si>
    <t>15 years</t>
  </si>
  <si>
    <t>Compression equipment | Maximum</t>
  </si>
  <si>
    <t>30 years</t>
  </si>
  <si>
    <t>Major improvements | Maximum</t>
  </si>
  <si>
    <t>7 years</t>
  </si>
  <si>
    <t>Business Transactions - Narratives (Details) hp in Thousands, $ in Thousands</t>
  </si>
  <si>
    <t>Aug. 01, 2019USD ($)hp</t>
  </si>
  <si>
    <t>Dec. 31, 2019USD ($)</t>
  </si>
  <si>
    <t>Sep. 30, 2019USD ($)</t>
  </si>
  <si>
    <t>Jun. 30, 2019USD ($)</t>
  </si>
  <si>
    <t>Mar. 31, 2019USD ($)</t>
  </si>
  <si>
    <t>Dec. 31, 2018USD ($)</t>
  </si>
  <si>
    <t>Sep. 30, 2018USD ($)</t>
  </si>
  <si>
    <t>Jun. 30, 2018USD ($)</t>
  </si>
  <si>
    <t>Mar. 31, 2018USD ($)</t>
  </si>
  <si>
    <t>Dec. 31, 2017USD ($)</t>
  </si>
  <si>
    <t>Business Acquisitions</t>
  </si>
  <si>
    <t>Payment to acquire assets</t>
  </si>
  <si>
    <t>Disposed of by sale, not discontinued operations | Harvest</t>
  </si>
  <si>
    <t>Compressor units horsepower (horsepower) | hp</t>
  </si>
  <si>
    <t>Gain on sales of asset</t>
  </si>
  <si>
    <t>Property plant and equipment remaining useful life</t>
  </si>
  <si>
    <t>Revenue attributable to assets acquired</t>
  </si>
  <si>
    <t>Elite Acquisition | Customer relationships</t>
  </si>
  <si>
    <t>Estimated average remaining life intangible assets</t>
  </si>
  <si>
    <t>Elite Acquisition | Archrock</t>
  </si>
  <si>
    <t>Non-cash capital contributions</t>
  </si>
  <si>
    <t>Business Transactions - Net Assets Acquired (Details) - USD ($) $ in Thousands</t>
  </si>
  <si>
    <t>Aug. 01, 2019</t>
  </si>
  <si>
    <t>Net Assets Acquired</t>
  </si>
  <si>
    <t>Accounts receivable</t>
  </si>
  <si>
    <t>Intangible assets</t>
  </si>
  <si>
    <t>Purchase price</t>
  </si>
  <si>
    <t>Business Transactions - Unaudited Pro Forma Financial Information (Details) - USD ($) $ in Thousands</t>
  </si>
  <si>
    <t>Pro forma financial information</t>
  </si>
  <si>
    <t>Net income</t>
  </si>
  <si>
    <t>Intangible Assets, net (Details) - USD ($) $ in Thousands</t>
  </si>
  <si>
    <t>Finite-Lived Intangible Assets [Line Items]</t>
  </si>
  <si>
    <t>Gross Carrying Amount</t>
  </si>
  <si>
    <t>Accumulated Amortization</t>
  </si>
  <si>
    <t>Customer-related (9-25 year life)</t>
  </si>
  <si>
    <t>Customer-related (9-25 year life) | Minimum</t>
  </si>
  <si>
    <t>Useful life</t>
  </si>
  <si>
    <t>9 years</t>
  </si>
  <si>
    <t>Customer-related (9-25 year life) | Maximum</t>
  </si>
  <si>
    <t>25 years</t>
  </si>
  <si>
    <t>Contract-based (7 year life)</t>
  </si>
  <si>
    <t>Intangible Assets, net - Depreciation (Details) - USD ($) $ in Millions</t>
  </si>
  <si>
    <t>Amortization of intangible assets</t>
  </si>
  <si>
    <t>Intangible Assets, net - Estimated Future Amortization Expense (Details) - USD ($) $ in Thousands</t>
  </si>
  <si>
    <t>Finite-Lived Intangible Assets, Net, Amortization Expense, Fiscal Year Maturity</t>
  </si>
  <si>
    <t>2020</t>
  </si>
  <si>
    <t>2021</t>
  </si>
  <si>
    <t>2022</t>
  </si>
  <si>
    <t>2023</t>
  </si>
  <si>
    <t>2024</t>
  </si>
  <si>
    <t>Thereafter</t>
  </si>
  <si>
    <t>Contract Costs (Details) - USD ($)</t>
  </si>
  <si>
    <t>Capitalized contract, term</t>
  </si>
  <si>
    <t>38 months</t>
  </si>
  <si>
    <t>Impairment loss on customer contracts</t>
  </si>
  <si>
    <t>Sales commissions</t>
  </si>
  <si>
    <t>Freight and mobilization</t>
  </si>
  <si>
    <t>Accrued Liabilities (Details) - USD ($) $ in Thousands</t>
  </si>
  <si>
    <t>Accrued income and other taxes</t>
  </si>
  <si>
    <t>Other accrued liabilities</t>
  </si>
  <si>
    <t>Long-Term Debt - Schedule of Long-term Debt (Details) - USD ($) $ in Thousands</t>
  </si>
  <si>
    <t>Dec. 20, 2019</t>
  </si>
  <si>
    <t>Nov. 08, 2019</t>
  </si>
  <si>
    <t>Mar. 21, 2019</t>
  </si>
  <si>
    <t>Apr. 26, 2018</t>
  </si>
  <si>
    <t>Apr. 30, 2014</t>
  </si>
  <si>
    <t>Total debt</t>
  </si>
  <si>
    <t>Senior Notes | 2028 Notes</t>
  </si>
  <si>
    <t>Long-term debt, gross</t>
  </si>
  <si>
    <t>Less: Deferred financing costs, net of amortization</t>
  </si>
  <si>
    <t>Interest rate (as a percent)</t>
  </si>
  <si>
    <t>6.25%</t>
  </si>
  <si>
    <t>Senior Notes | 2027 Notes</t>
  </si>
  <si>
    <t>6.875%</t>
  </si>
  <si>
    <t>Senior Notes | 2022 Notes</t>
  </si>
  <si>
    <t>Less: Debt discount, net of amortization</t>
  </si>
  <si>
    <t>6.00%</t>
  </si>
  <si>
    <t>Senior Notes | 2021 Notes</t>
  </si>
  <si>
    <t>Credit Facility</t>
  </si>
  <si>
    <t>Credit Facility | Credit Facility</t>
  </si>
  <si>
    <t>Long-Term Debt - Credit Facility (Details) - USD ($)</t>
  </si>
  <si>
    <t>Mar. 30, 2017</t>
  </si>
  <si>
    <t>Mar. 31, 2018</t>
  </si>
  <si>
    <t>Loss on extinguishment of debt</t>
  </si>
  <si>
    <t>Capitalize debt issuance costs</t>
  </si>
  <si>
    <t>Credit Facility | Credit facility</t>
  </si>
  <si>
    <t>Maximum borrowing capacity</t>
  </si>
  <si>
    <t>Line of credit outstanding</t>
  </si>
  <si>
    <t>Spread on variable rate</t>
  </si>
  <si>
    <t>2.50%</t>
  </si>
  <si>
    <t>Weighted average interest rate</t>
  </si>
  <si>
    <t>4.30%</t>
  </si>
  <si>
    <t>5.40%</t>
  </si>
  <si>
    <t>Line of credit remaining borrowing capacity</t>
  </si>
  <si>
    <t>Change in maximum borrowing amount</t>
  </si>
  <si>
    <t>Commitment fees (as a percent)</t>
  </si>
  <si>
    <t>0.375%</t>
  </si>
  <si>
    <t>Commitment fees</t>
  </si>
  <si>
    <t>Cash equivalent threshold</t>
  </si>
  <si>
    <t>Debt issuance cost</t>
  </si>
  <si>
    <t>Credit Facility | Credit facility | Maximum</t>
  </si>
  <si>
    <t>Credit Facility | Credit facility | LIBOR | Minimum</t>
  </si>
  <si>
    <t>Credit Facility | Credit facility | LIBOR | Maximum</t>
  </si>
  <si>
    <t>2.75%</t>
  </si>
  <si>
    <t>Credit Facility | Credit facility | Base Rate | Minimum</t>
  </si>
  <si>
    <t>1.00%</t>
  </si>
  <si>
    <t>Credit Facility | Credit facility | Base Rate | Maximum</t>
  </si>
  <si>
    <t>1.75%</t>
  </si>
  <si>
    <t>Credit Facility | Credit facility | Federal Funds Rate</t>
  </si>
  <si>
    <t>Interest margin on variable rate</t>
  </si>
  <si>
    <t>0.50%</t>
  </si>
  <si>
    <t>Credit Facility | Credit facility | One-month LIBOR</t>
  </si>
  <si>
    <t>Credit Facility | Credit facility | Swing Line</t>
  </si>
  <si>
    <t>Credit Facility | Former credit facility</t>
  </si>
  <si>
    <t>Debt issuance cost written off</t>
  </si>
  <si>
    <t>Letter of credit | Credit facility</t>
  </si>
  <si>
    <t>Long-Term Debt - Debt Ratios (Details) - Credit Facility</t>
  </si>
  <si>
    <t>6 Months Ended</t>
  </si>
  <si>
    <t>53 Months Ended</t>
  </si>
  <si>
    <t>Jun. 30, 2020</t>
  </si>
  <si>
    <t>Nov. 30, 2024</t>
  </si>
  <si>
    <t>Line of Credit Facility</t>
  </si>
  <si>
    <t>EBITDA to total interest expenses ratio</t>
  </si>
  <si>
    <t>Senior secured debt to EBITDA ratio</t>
  </si>
  <si>
    <t>Total debt to EBITDA ratio</t>
  </si>
  <si>
    <t>Forecasted</t>
  </si>
  <si>
    <t>Forecasted | Conditional Event</t>
  </si>
  <si>
    <t>Long-Term Debt - Notes (Details) - USD ($)</t>
  </si>
  <si>
    <t>Apr. 05, 2019</t>
  </si>
  <si>
    <t>Interest paid, net</t>
  </si>
  <si>
    <t>Senior Notes | Archrock Subsidiaries</t>
  </si>
  <si>
    <t>Ownership percentage (as a percent)</t>
  </si>
  <si>
    <t>100.00%</t>
  </si>
  <si>
    <t>Debt instrument face amount</t>
  </si>
  <si>
    <t>Deferred finance cost</t>
  </si>
  <si>
    <t>Unamortized debt issuance cost</t>
  </si>
  <si>
    <t>Effective interest rate (as a percent)</t>
  </si>
  <si>
    <t>Senior Notes | 2022 Notes | Redemption Period One</t>
  </si>
  <si>
    <t>Debt redemption rate (as a percent)</t>
  </si>
  <si>
    <t>101.50%</t>
  </si>
  <si>
    <t>Senior Notes | 2022 Notes | Redemption, Period Two</t>
  </si>
  <si>
    <t>Long-Term Debt - Debt Maturity (Details) - USD ($) $ in Thousands</t>
  </si>
  <si>
    <t>Long-term Debt, Fiscal Year Maturity</t>
  </si>
  <si>
    <t>Long-term debt maturities through 2024</t>
  </si>
  <si>
    <t>Partners' Capital - Narratives (Details) $ / shares in Units, $ in Millions</t>
  </si>
  <si>
    <t>Feb. 13, 2020USD ($)</t>
  </si>
  <si>
    <t>Jan. 31, 2020$ / shares</t>
  </si>
  <si>
    <t>Apr. 26, 2018shares</t>
  </si>
  <si>
    <t>Apr. 25, 2018shares</t>
  </si>
  <si>
    <t>Aug. 31, 2017USD ($)shares</t>
  </si>
  <si>
    <t>Dec. 31, 2019$ / sharesshares</t>
  </si>
  <si>
    <t>Dec. 31, 2018$ / sharesshares</t>
  </si>
  <si>
    <t>Dec. 31, 2017$ / shares</t>
  </si>
  <si>
    <t>Partners' Equity, Allocations and Cash Distributions</t>
  </si>
  <si>
    <t>Ownership percentage held by reporting entity</t>
  </si>
  <si>
    <t>57.00%</t>
  </si>
  <si>
    <t>Distributions (usd per unit) | $ / shares</t>
  </si>
  <si>
    <t>Subsequent Event</t>
  </si>
  <si>
    <t>Authorized distributions to limited partnership (usd per unit) | $ / shares</t>
  </si>
  <si>
    <t>Authorized distributions to limited partnership, amount | $</t>
  </si>
  <si>
    <t>Partners' Capital Common Units</t>
  </si>
  <si>
    <t>Stock issued during the period (in shares)</t>
  </si>
  <si>
    <t>Common units issued in March 2016 acquisition (in dollars) | $</t>
  </si>
  <si>
    <t>Partners' Capital Common Units | First</t>
  </si>
  <si>
    <t>Percentage of operating surplus (percent)</t>
  </si>
  <si>
    <t>98.00%</t>
  </si>
  <si>
    <t>Partners' Capital Common Units | Second</t>
  </si>
  <si>
    <t>85.00%</t>
  </si>
  <si>
    <t>Partners' Capital Common Units | Third</t>
  </si>
  <si>
    <t>75.00%</t>
  </si>
  <si>
    <t>Partners' Capital Common Units | Thereafter</t>
  </si>
  <si>
    <t>50.00%</t>
  </si>
  <si>
    <t>Partners' Capital Common Units | Over-Allotment Option</t>
  </si>
  <si>
    <t>Partners' Capital General Partner Units</t>
  </si>
  <si>
    <t>Units issued in connection with acquisition (in shares)</t>
  </si>
  <si>
    <t>Partners' Capital General Partner Units | First</t>
  </si>
  <si>
    <t>Partners' Capital General Partner Units | Second</t>
  </si>
  <si>
    <t>15.00%</t>
  </si>
  <si>
    <t>Partners' Capital General Partner Units | Third</t>
  </si>
  <si>
    <t>25.00%</t>
  </si>
  <si>
    <t>Partners' Capital General Partner Units | Thereafter</t>
  </si>
  <si>
    <t>Archrock</t>
  </si>
  <si>
    <t>Common units owned (in units)</t>
  </si>
  <si>
    <t>Archrock | Archrock Partners, L.P</t>
  </si>
  <si>
    <t>Combined general partner and limited partner's ownership interest in partnership (as a percent)</t>
  </si>
  <si>
    <t>43.00%</t>
  </si>
  <si>
    <t>Common Stock</t>
  </si>
  <si>
    <t>Share conversion ratio (in shares)</t>
  </si>
  <si>
    <t>Common Stock | Archrock GP LLC</t>
  </si>
  <si>
    <t>Archrock | Common Stock</t>
  </si>
  <si>
    <t>Business acquisition, shares issued (shares)</t>
  </si>
  <si>
    <t>Business acquisition, shares acquired (shares)</t>
  </si>
  <si>
    <t>Revenue from Contracts with Customers - Disaggregate Revenue (Details) - USD ($) $ in Thousands</t>
  </si>
  <si>
    <t>3 Months Ended</t>
  </si>
  <si>
    <t>Sep. 30, 2019</t>
  </si>
  <si>
    <t>Mar. 31, 2019</t>
  </si>
  <si>
    <t>Sep. 30, 2018</t>
  </si>
  <si>
    <t>Jun. 30, 2018</t>
  </si>
  <si>
    <t>Revenue Benchmark | Williams Partners L.P | Customer Concentration Risk</t>
  </si>
  <si>
    <t>10.00%</t>
  </si>
  <si>
    <t>14.00%</t>
  </si>
  <si>
    <t>Revenue Benchmark | Anadarko | Customer Concentration Risk</t>
  </si>
  <si>
    <t>7.00%</t>
  </si>
  <si>
    <t>Transferred at Point in Time</t>
  </si>
  <si>
    <t>0 - 1,000 horsepower per unit</t>
  </si>
  <si>
    <t>1,001 - 1,500 horsepower per unit</t>
  </si>
  <si>
    <t>Over 1,500 horsepower per unit</t>
  </si>
  <si>
    <t>Other</t>
  </si>
  <si>
    <t>Revenue from Contracts with Customers - Remaining Performance Obligation (Details) $ in Thousands</t>
  </si>
  <si>
    <t>Remaining performance obligations</t>
  </si>
  <si>
    <t>Revenue, Remaining Performance Obligation, Expected Timing of Satisfaction, Start Date [Axis]: 2020-01-01</t>
  </si>
  <si>
    <t>Revenue, Remaining Performance Obligation, Expected Timing of Satisfaction</t>
  </si>
  <si>
    <t>Performance obligations expected to be satisfied, expected timing</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from Contracts with Customers - Contract Operations (Details) - USD ($) $ in Thousands</t>
  </si>
  <si>
    <t>Contract receivables</t>
  </si>
  <si>
    <t>Contract liability with customer</t>
  </si>
  <si>
    <t>Trade accounts receivable</t>
  </si>
  <si>
    <t>Long-Lived Asset Impairment (Details) $ in Thousands</t>
  </si>
  <si>
    <t>Dec. 31, 2019USD ($)compressor_unithp</t>
  </si>
  <si>
    <t>Dec. 31, 2018USD ($)compressor_unithp</t>
  </si>
  <si>
    <t>Dec. 31, 2017USD ($)compressor_unithp</t>
  </si>
  <si>
    <t>Idle compressor units</t>
  </si>
  <si>
    <t>Idle compressors retired from the active fleet | compressor_unit</t>
  </si>
  <si>
    <t>Horsepower of idle compressors retired from the active fleet | hp</t>
  </si>
  <si>
    <t>Physical Asset Observations And Other Events</t>
  </si>
  <si>
    <t>Income Taxes - Provision for (Benefit) from Income Taxes (Details) - USD ($) $ in Thousands</t>
  </si>
  <si>
    <t>Current tax provision (benefit) - State</t>
  </si>
  <si>
    <t>Deferred tax provision (benefit) - State</t>
  </si>
  <si>
    <t>Income Taxes - Unrecognized Tax Benefit Rollforward (Details) - USD ($) $ in Thousands</t>
  </si>
  <si>
    <t>Beginning balance</t>
  </si>
  <si>
    <t>Additions based on tax positions related to current year</t>
  </si>
  <si>
    <t>Decrease based on tax positions related to prior years</t>
  </si>
  <si>
    <t>Additions based on tax positions related to prior years</t>
  </si>
  <si>
    <t>Reductions based on lapse of statute of limitations</t>
  </si>
  <si>
    <t>Reductions based on settlement refunds from government authorities</t>
  </si>
  <si>
    <t>Ending balance</t>
  </si>
  <si>
    <t>Income Taxes - Narratives (Details) - USD ($) $ in Thousands</t>
  </si>
  <si>
    <t>Dec. 31, 2016</t>
  </si>
  <si>
    <t>Remeasurement of uncertain tax position</t>
  </si>
  <si>
    <t>Unrecognized tax benefits</t>
  </si>
  <si>
    <t>Unrecognized tax benefits that would impact tax rate if recognized</t>
  </si>
  <si>
    <t>Accrued interest expense and penalties</t>
  </si>
  <si>
    <t>Income tax expense for interest expense and penalties</t>
  </si>
  <si>
    <t>Refund from taxing authority</t>
  </si>
  <si>
    <t>Decrease in uncertain tax position</t>
  </si>
  <si>
    <t>Anticipated decrease to unrecognized tax benefits</t>
  </si>
  <si>
    <t>Income Taxes - Reconciliation of Net Income to Partnership Taxable Income (Details) - USD ($) $ in Thousands</t>
  </si>
  <si>
    <t>Effective Income Tax Rate Reconciliation, Other Reconciling Items, Amount</t>
  </si>
  <si>
    <t>Book/tax depreciation and amortization adjustment</t>
  </si>
  <si>
    <t>Book/tax long-lived asset impairment</t>
  </si>
  <si>
    <t>Book/tax adjustment for unit-based compensation expense</t>
  </si>
  <si>
    <t>Book/tax adjustment for interest rate swap terminations</t>
  </si>
  <si>
    <t>Taxable Income Loss Reconciliation Nondeductible Business Interest Expense</t>
  </si>
  <si>
    <t>Other temporary differences</t>
  </si>
  <si>
    <t>Other permanent differences</t>
  </si>
  <si>
    <t>U.S. federal partnership taxable loss</t>
  </si>
  <si>
    <t>Net tax basis in the entity's assets and liabilities which is less than the reported amounts on the financial statements</t>
  </si>
  <si>
    <t>Derivatives - Interest Rate Risk (Details) - Derivatives designated as hedging instruments - USD ($) $ in Millions</t>
  </si>
  <si>
    <t>Aug. 31, 2017</t>
  </si>
  <si>
    <t>Accounting for Derivatives</t>
  </si>
  <si>
    <t>Notional amount of interest rate swaps</t>
  </si>
  <si>
    <t>May 2020</t>
  </si>
  <si>
    <t>March 2022</t>
  </si>
  <si>
    <t>Derivatives - Interest Rate Risk - Narratives (Details) - Derivatives designated as hedging instruments - USD ($) $ in Millions</t>
  </si>
  <si>
    <t>Deferred loss to be reclassified during next 12 months</t>
  </si>
  <si>
    <t>1.80%</t>
  </si>
  <si>
    <t>Derivative Expiring In March 2022</t>
  </si>
  <si>
    <t>Derivatives - Effect on Derivative Instruments on the Balance Sheet (Details) - Derivatives designated as hedging instruments - Interest rate swaps - USD ($) $ in Thousands</t>
  </si>
  <si>
    <t>Derivatives - Effect on Derivative Instruments on the Income Statement (Details) - Interest rate swaps - USD ($) $ in Thousands</t>
  </si>
  <si>
    <t>Gain (loss) recognized in other comprehensive income (loss)</t>
  </si>
  <si>
    <t>Interest expense</t>
  </si>
  <si>
    <t>Gain (loss) reclassified from accumulated other comprehensive income (loss) into interest expense, net</t>
  </si>
  <si>
    <t>- Gain (Loss) Recognized in Income Statement (Details) - USD ($) $ in Thousands</t>
  </si>
  <si>
    <t>Accumulated Other Comprehensive Income (Loss) | Reclassification out of Accumulated Other Comprehensive Income</t>
  </si>
  <si>
    <t>Fair Value Measurements (Details) - Recurring basis - Level 2 - Interest rate swaps - USD ($) $ in Thousands</t>
  </si>
  <si>
    <t>Fair value measurements</t>
  </si>
  <si>
    <t>Fair Value Measurements - Narratives (Details) - USD ($) $ in Millions</t>
  </si>
  <si>
    <t>Nonrecurring basis | Level 3</t>
  </si>
  <si>
    <t>Impaired long lived assets</t>
  </si>
  <si>
    <t>Impaired long-lived assets</t>
  </si>
  <si>
    <t>Weighted average disposal period used in estimation of the fair value of the impaired long-lived assets</t>
  </si>
  <si>
    <t>4 years</t>
  </si>
  <si>
    <t>Fair Value Measurements - Fair Value of Debt (Details) - Level 2 - Fixed Rate Debt - USD ($) $ in Thousands</t>
  </si>
  <si>
    <t>Carrying Amount</t>
  </si>
  <si>
    <t>Fair Value, Balance Sheet Grouping, Financial Statement Captions</t>
  </si>
  <si>
    <t>Debt</t>
  </si>
  <si>
    <t>Estimate of Fair Value</t>
  </si>
  <si>
    <t>Unit-Based Compensation - Long-term Incentive Plans (Details) - USD ($) $ / shares in Units, $ in Thousands</t>
  </si>
  <si>
    <t>Phantom units | Tranche One</t>
  </si>
  <si>
    <t>Percentage of units vesting</t>
  </si>
  <si>
    <t>33.33%</t>
  </si>
  <si>
    <t>Phantom units | Tranche Two</t>
  </si>
  <si>
    <t>Phantom units | Tranche Three</t>
  </si>
  <si>
    <t>Long-Term Incentive Plan | Phantom units</t>
  </si>
  <si>
    <t>Vested shares (in units)</t>
  </si>
  <si>
    <t>Weighted average price of vested units (units per share)</t>
  </si>
  <si>
    <t>Affiliated Entity | Archrock, Inc.</t>
  </si>
  <si>
    <t>Commitments and Contingencies (Details) - USD ($) $ in Thousands</t>
  </si>
  <si>
    <t>Loss Contingencies</t>
  </si>
  <si>
    <t>Accrual for income tax liability</t>
  </si>
  <si>
    <t>Tax benefit adjustment</t>
  </si>
  <si>
    <t>Due to Archrock</t>
  </si>
  <si>
    <t>Accrued income taxes</t>
  </si>
  <si>
    <t>SG&amp;A</t>
  </si>
  <si>
    <t>Other income</t>
  </si>
  <si>
    <t>Related Party Transactions - Narratives (Details)</t>
  </si>
  <si>
    <t>Aug. 01, 2019shares</t>
  </si>
  <si>
    <t>Apr. 26, 2018USD ($)</t>
  </si>
  <si>
    <t>Dec. 31, 2019USD ($)contract</t>
  </si>
  <si>
    <t>Dec. 31, 2018USD ($)contract</t>
  </si>
  <si>
    <t>Related party transactions</t>
  </si>
  <si>
    <t>Contributions (distributions) recorded related to differences in net book value of compressor units exchanged to our assets transferred to related party</t>
  </si>
  <si>
    <t>Affiliated Entity</t>
  </si>
  <si>
    <t>Indemnification period following each applicable asset acquisition from related party</t>
  </si>
  <si>
    <t>3 years</t>
  </si>
  <si>
    <t>Maximum liability of related party for environmental indemnification liability</t>
  </si>
  <si>
    <t>Aggregate losses which must be exceeded for applicability of environmental or any other indemnification obligation</t>
  </si>
  <si>
    <t>Indemnification liability</t>
  </si>
  <si>
    <t>Affiliated Entity | Hilcorp</t>
  </si>
  <si>
    <t>Accounts receivable related party</t>
  </si>
  <si>
    <t>Affiliated Entity | Archrock</t>
  </si>
  <si>
    <t>Interest income</t>
  </si>
  <si>
    <t>Number of customer contracts included in transfers | contract</t>
  </si>
  <si>
    <t>Cost of sales (excluding depreciation and amortization) — affiliates</t>
  </si>
  <si>
    <t>Selling, general and administrative — affiliates</t>
  </si>
  <si>
    <t>Affiliated Entity | Common Stock | Elite Acquisition</t>
  </si>
  <si>
    <t>Minimum ownership interest of outstanding shares required to elect a board of director (as a percentage)</t>
  </si>
  <si>
    <t>7.50%</t>
  </si>
  <si>
    <t>Affiliated Entity | Archrock | Credit Facility</t>
  </si>
  <si>
    <t>Affiliated Entity | Archrock | Common Stock | Elite Acquisition | Hilcorp</t>
  </si>
  <si>
    <t>Shares issued as compensation for asset acquisition (in shares) | shares</t>
  </si>
  <si>
    <t>Affiliated Entity | JDH Capital | Archrock</t>
  </si>
  <si>
    <t>Ownership interest (as a percentage)</t>
  </si>
  <si>
    <t>14.30%</t>
  </si>
  <si>
    <t>Related Party Transactions - Sales and Transfers of Compressor Units (Details) - Archrock - Affiliated Entity $ in Thousands</t>
  </si>
  <si>
    <t>Number of compressor units sold to related party | compressor_unit</t>
  </si>
  <si>
    <t>Horsepower of compressor units sold to related party | hp</t>
  </si>
  <si>
    <t>Net book value of compressor units sold to related party | $</t>
  </si>
  <si>
    <t>Number of compressor units purchased from related party | compressor_unit</t>
  </si>
  <si>
    <t>Horsepower of compressor units purchased from related party | hp</t>
  </si>
  <si>
    <t>Net book value of compressor units purchased from related party | $</t>
  </si>
  <si>
    <t>Number of compressor units transferred to related party | compressor_unit</t>
  </si>
  <si>
    <t>Number of compressor units transferred by related party | compressor_unit</t>
  </si>
  <si>
    <t>Horsepower of compressor units transferred to related party | hp</t>
  </si>
  <si>
    <t>Horsepower of compressor units transferred by related party | hp</t>
  </si>
  <si>
    <t>Net book value of compressor units transferred to related party | $</t>
  </si>
  <si>
    <t>Net book value of compressor units transferred by related party | $</t>
  </si>
  <si>
    <t>Related Party Transactions - Aggregate Cost and Accumulated Depreciation (Details) - USD ($) $ in Thousands</t>
  </si>
  <si>
    <t>Archrock | Affiliated Entity | Equipment on lease to Archrock</t>
  </si>
  <si>
    <t>Aggregate cost</t>
  </si>
  <si>
    <t>Archrock | Affiliated Entity | Equipment on lease from Archrock</t>
  </si>
  <si>
    <t>Related Party Transactions - Revenue From Related Party (Details) - Archrock - Affiliated Entity - USD ($) $ in Thousands</t>
  </si>
  <si>
    <t>Cost of sales</t>
  </si>
  <si>
    <t>Selected Quarterly Financial Data (Unaudited) (Details) - USD ($) $ in Thousands</t>
  </si>
  <si>
    <t>Gross profit</t>
  </si>
  <si>
    <t>SCHEDULE II — VALUATION AND QUALIFYING ACCOUNTS (Details) - Allowance for Doubtful Accounts - USD ($) $ in Thousands</t>
  </si>
  <si>
    <t>Movement in Valuation Allowances and Reserves</t>
  </si>
  <si>
    <t>Balance at Beginning of Period</t>
  </si>
  <si>
    <t>Charged to Costs and Expenses</t>
  </si>
  <si>
    <t>Deductions</t>
  </si>
  <si>
    <t>Balance at End of Period</t>
  </si>
  <si>
    <t>Label</t>
  </si>
  <si>
    <t>Element</t>
  </si>
  <si>
    <t>Value</t>
  </si>
  <si>
    <t>Accounting Standards Update 2017-12 [Member]</t>
  </si>
  <si>
    <t>Cumulative Effect of New Accounting Principle in Period of Adoption</t>
  </si>
  <si>
    <t>us-gaap_CumulativeEffectOfNewAccountingPrincipleInPeriodOfAdoption</t>
  </si>
  <si>
    <t>Accounting Standards Update 2017-12 [Member] | General Partner [Member]</t>
  </si>
  <si>
    <t>Accounting Standards Update 2017-12 [Member] | Limited Partner [Member]</t>
  </si>
  <si>
    <t>Accounting Standards Update 2014-09 [Member]</t>
  </si>
  <si>
    <t>Accounting Standards Update 2014-09 [Member] | General Partner [Member]</t>
  </si>
  <si>
    <t>Accounting Standards Update 2014-09 [Member] | Limited Partner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_);_(&quot;$ &quot;(#,##0.0)" numFmtId="166"/>
    <numFmt formatCode="#,##0.0_);(#,##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C27" s="5" t="n">
        <v>70231036</v>
      </c>
    </row>
    <row r="28" spans="1:4">
      <c r="A28" s="4" t="s">
        <v>48</v>
      </c>
      <c r="B28" s="4" t="s">
        <v>49</v>
      </c>
    </row>
    <row r="29" spans="1:4">
      <c r="A29" s="4" t="s">
        <v>50</v>
      </c>
      <c r="B29" s="4" t="s">
        <v>51</v>
      </c>
    </row>
    <row r="30" spans="1:4">
      <c r="A30" s="4" t="s">
        <v>52</v>
      </c>
      <c r="B30" s="4" t="s">
        <v>13</v>
      </c>
    </row>
    <row r="31" spans="1:4">
      <c r="A31" s="4" t="s">
        <v>53</v>
      </c>
      <c r="B31" s="4" t="s">
        <v>54</v>
      </c>
    </row>
    <row r="32" spans="1:4">
      <c r="A32" s="4" t="s">
        <v>55</v>
      </c>
      <c r="B32" s="4" t="s">
        <v>56</v>
      </c>
    </row>
    <row r="33" spans="1:4">
      <c r="A33" s="4" t="s">
        <v>57</v>
      </c>
      <c r="B33" s="4" t="s">
        <v>58</v>
      </c>
    </row>
    <row r="34" spans="1:4">
      <c r="A34" s="4" t="s">
        <v>59</v>
      </c>
      <c r="D34"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32</v>
      </c>
    </row>
    <row r="4" spans="1:2">
      <c r="A4" s="4" t="s">
        <v>244</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34</v>
      </c>
      <c r="C3" s="6" t="n">
        <v>264</v>
      </c>
    </row>
    <row r="4" spans="1:3">
      <c r="A4" s="4" t="s">
        <v>64</v>
      </c>
      <c r="B4" s="5" t="n">
        <v>89787</v>
      </c>
      <c r="C4" s="5" t="n">
        <v>80606</v>
      </c>
    </row>
    <row r="5" spans="1:3">
      <c r="A5" s="4" t="s">
        <v>65</v>
      </c>
      <c r="B5" s="5" t="n">
        <v>0</v>
      </c>
      <c r="C5" s="5" t="n">
        <v>14000</v>
      </c>
    </row>
    <row r="6" spans="1:3">
      <c r="A6" s="4" t="s">
        <v>66</v>
      </c>
      <c r="B6" s="5" t="n">
        <v>12</v>
      </c>
      <c r="C6" s="5" t="n">
        <v>3185</v>
      </c>
    </row>
    <row r="7" spans="1:3">
      <c r="A7" s="4" t="s">
        <v>67</v>
      </c>
      <c r="B7" s="5" t="n">
        <v>590</v>
      </c>
      <c r="C7" s="5" t="n">
        <v>123</v>
      </c>
    </row>
    <row r="8" spans="1:3">
      <c r="A8" s="4" t="s">
        <v>68</v>
      </c>
      <c r="B8" s="5" t="n">
        <v>90723</v>
      </c>
      <c r="C8" s="5" t="n">
        <v>98178</v>
      </c>
    </row>
    <row r="9" spans="1:3">
      <c r="A9" s="4" t="s">
        <v>69</v>
      </c>
      <c r="B9" s="5" t="n">
        <v>3339992</v>
      </c>
      <c r="C9" s="5" t="n">
        <v>2933568</v>
      </c>
    </row>
    <row r="10" spans="1:3">
      <c r="A10" s="4" t="s">
        <v>70</v>
      </c>
      <c r="B10" s="5" t="n">
        <v>-1040433</v>
      </c>
      <c r="C10" s="5" t="n">
        <v>-1042182</v>
      </c>
    </row>
    <row r="11" spans="1:3">
      <c r="A11" s="4" t="s">
        <v>71</v>
      </c>
      <c r="B11" s="5" t="n">
        <v>2299559</v>
      </c>
      <c r="C11" s="5" t="n">
        <v>1891386</v>
      </c>
    </row>
    <row r="12" spans="1:3">
      <c r="A12" s="4" t="s">
        <v>72</v>
      </c>
      <c r="B12" s="5" t="n">
        <v>97803</v>
      </c>
      <c r="C12" s="5" t="n">
        <v>0</v>
      </c>
    </row>
    <row r="13" spans="1:3">
      <c r="A13" s="4" t="s">
        <v>73</v>
      </c>
      <c r="B13" s="5" t="n">
        <v>72185</v>
      </c>
      <c r="C13" s="5" t="n">
        <v>45839</v>
      </c>
    </row>
    <row r="14" spans="1:3">
      <c r="A14" s="4" t="s">
        <v>74</v>
      </c>
      <c r="B14" s="5" t="n">
        <v>37250</v>
      </c>
      <c r="C14" s="5" t="n">
        <v>32220</v>
      </c>
    </row>
    <row r="15" spans="1:3">
      <c r="A15" s="4" t="s">
        <v>75</v>
      </c>
      <c r="B15" s="5" t="n">
        <v>115350</v>
      </c>
      <c r="C15" s="5" t="n">
        <v>20000</v>
      </c>
    </row>
    <row r="16" spans="1:3">
      <c r="A16" s="4" t="s">
        <v>76</v>
      </c>
      <c r="B16" s="5" t="n">
        <v>21841</v>
      </c>
      <c r="C16" s="5" t="n">
        <v>17801</v>
      </c>
    </row>
    <row r="17" spans="1:3">
      <c r="A17" s="4" t="s">
        <v>77</v>
      </c>
      <c r="B17" s="5" t="n">
        <v>2734711</v>
      </c>
      <c r="C17" s="5" t="n">
        <v>2105424</v>
      </c>
    </row>
    <row r="18" spans="1:3">
      <c r="A18" s="3" t="s">
        <v>78</v>
      </c>
    </row>
    <row r="19" spans="1:3">
      <c r="A19" s="4" t="s">
        <v>79</v>
      </c>
      <c r="B19" s="5" t="n">
        <v>13197</v>
      </c>
      <c r="C19" s="5" t="n">
        <v>10646</v>
      </c>
    </row>
    <row r="20" spans="1:3">
      <c r="A20" s="4" t="s">
        <v>80</v>
      </c>
      <c r="B20" s="5" t="n">
        <v>7104</v>
      </c>
      <c r="C20" s="5" t="n">
        <v>10129</v>
      </c>
    </row>
    <row r="21" spans="1:3">
      <c r="A21" s="4" t="s">
        <v>81</v>
      </c>
      <c r="B21" s="5" t="n">
        <v>8389</v>
      </c>
      <c r="C21" s="5" t="n">
        <v>9577</v>
      </c>
    </row>
    <row r="22" spans="1:3">
      <c r="A22" s="4" t="s">
        <v>82</v>
      </c>
      <c r="B22" s="5" t="n">
        <v>16462</v>
      </c>
      <c r="C22" s="5" t="n">
        <v>11999</v>
      </c>
    </row>
    <row r="23" spans="1:3">
      <c r="A23" s="4" t="s">
        <v>83</v>
      </c>
      <c r="B23" s="5" t="n">
        <v>593</v>
      </c>
      <c r="C23" s="5" t="n">
        <v>0</v>
      </c>
    </row>
    <row r="24" spans="1:3">
      <c r="A24" s="4" t="s">
        <v>84</v>
      </c>
      <c r="B24" s="5" t="n">
        <v>23276</v>
      </c>
      <c r="C24" s="5" t="n">
        <v>17251</v>
      </c>
    </row>
    <row r="25" spans="1:3">
      <c r="A25" s="4" t="s">
        <v>85</v>
      </c>
      <c r="B25" s="5" t="n">
        <v>69021</v>
      </c>
      <c r="C25" s="5" t="n">
        <v>59602</v>
      </c>
    </row>
    <row r="26" spans="1:3">
      <c r="A26" s="4" t="s">
        <v>86</v>
      </c>
      <c r="B26" s="5" t="n">
        <v>1842549</v>
      </c>
      <c r="C26" s="5" t="n">
        <v>1529501</v>
      </c>
    </row>
    <row r="27" spans="1:3">
      <c r="A27" s="4" t="s">
        <v>87</v>
      </c>
      <c r="B27" s="5" t="n">
        <v>11176</v>
      </c>
      <c r="C27" s="5" t="n">
        <v>9175</v>
      </c>
    </row>
    <row r="28" spans="1:3">
      <c r="A28" s="4" t="s">
        <v>88</v>
      </c>
      <c r="B28" s="5" t="n">
        <v>1922746</v>
      </c>
      <c r="C28" s="5" t="n">
        <v>1598278</v>
      </c>
    </row>
    <row r="29" spans="1:3">
      <c r="A29" s="4" t="s">
        <v>89</v>
      </c>
      <c r="B29" s="4" t="s">
        <v>90</v>
      </c>
      <c r="C29" s="4" t="s">
        <v>90</v>
      </c>
    </row>
    <row r="30" spans="1:3">
      <c r="A30" s="3" t="s">
        <v>91</v>
      </c>
    </row>
    <row r="31" spans="1:3">
      <c r="A31" s="4" t="s">
        <v>92</v>
      </c>
      <c r="B31" s="5" t="n">
        <v>800053</v>
      </c>
      <c r="C31" s="5" t="n">
        <v>488209</v>
      </c>
    </row>
    <row r="32" spans="1:3">
      <c r="A32" s="4" t="s">
        <v>93</v>
      </c>
      <c r="B32" s="5" t="n">
        <v>13668</v>
      </c>
      <c r="C32" s="5" t="n">
        <v>11630</v>
      </c>
    </row>
    <row r="33" spans="1:3">
      <c r="A33" s="4" t="s">
        <v>94</v>
      </c>
      <c r="B33" s="5" t="n">
        <v>-1756</v>
      </c>
      <c r="C33" s="5" t="n">
        <v>7307</v>
      </c>
    </row>
    <row r="34" spans="1:3">
      <c r="A34" s="4" t="s">
        <v>95</v>
      </c>
      <c r="B34" s="5" t="n">
        <v>811965</v>
      </c>
      <c r="C34" s="5" t="n">
        <v>507146</v>
      </c>
    </row>
    <row r="35" spans="1:3">
      <c r="A35" s="4" t="s">
        <v>96</v>
      </c>
      <c r="B35" s="6" t="n">
        <v>2734711</v>
      </c>
      <c r="C35" s="6" t="n">
        <v>2105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3" t="s">
        <v>220</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72</v>
      </c>
      <c r="B10" s="4" t="s">
        <v>285</v>
      </c>
    </row>
    <row r="11" spans="1:2">
      <c r="A11" s="4" t="s">
        <v>286</v>
      </c>
      <c r="B11" s="4" t="s">
        <v>287</v>
      </c>
    </row>
    <row r="12" spans="1:2">
      <c r="A12" s="4" t="s">
        <v>248</v>
      </c>
      <c r="B12" s="4" t="s">
        <v>288</v>
      </c>
    </row>
    <row r="13" spans="1:2">
      <c r="A13" s="4" t="s">
        <v>289</v>
      </c>
      <c r="B13" s="4" t="s">
        <v>290</v>
      </c>
    </row>
    <row r="14" spans="1:2">
      <c r="A14" s="4" t="s">
        <v>291</v>
      </c>
      <c r="B1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61</v>
      </c>
    </row>
    <row r="2" spans="1:3">
      <c r="A2" s="3" t="s">
        <v>98</v>
      </c>
    </row>
    <row r="3" spans="1:3">
      <c r="A3" s="4" t="s">
        <v>99</v>
      </c>
      <c r="B3" s="6" t="n">
        <v>1586</v>
      </c>
      <c r="C3" s="6" t="n">
        <v>1253</v>
      </c>
    </row>
    <row r="4" spans="1:3">
      <c r="A4" s="4" t="s">
        <v>100</v>
      </c>
      <c r="B4" s="5" t="n">
        <v>70231036</v>
      </c>
      <c r="C4" s="5" t="n">
        <v>70231036</v>
      </c>
    </row>
    <row r="5" spans="1:3">
      <c r="A5" s="4" t="s">
        <v>101</v>
      </c>
      <c r="B5" s="4" t="s">
        <v>102</v>
      </c>
      <c r="C5" s="4" t="s">
        <v>103</v>
      </c>
    </row>
    <row r="6" spans="1:3">
      <c r="A6" s="4" t="s">
        <v>104</v>
      </c>
      <c r="B6" s="5" t="n">
        <v>1422458</v>
      </c>
      <c r="C6" s="5" t="n">
        <v>1422458</v>
      </c>
    </row>
    <row r="7" spans="1:3">
      <c r="A7" s="4" t="s">
        <v>105</v>
      </c>
      <c r="B7" s="5" t="n">
        <v>1422458</v>
      </c>
      <c r="C7" s="5" t="n">
        <v>1422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2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235</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38</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32</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246</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49</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6</v>
      </c>
      <c r="B1" s="2" t="s">
        <v>1</v>
      </c>
    </row>
    <row r="2" spans="1:2">
      <c r="B2" s="2" t="s">
        <v>2</v>
      </c>
    </row>
    <row r="3" spans="1:2">
      <c r="A3" s="3" t="s">
        <v>252</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5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8</v>
      </c>
      <c r="B1" s="2" t="s">
        <v>1</v>
      </c>
    </row>
    <row r="2" spans="1:2">
      <c r="B2" s="2" t="s">
        <v>2</v>
      </c>
    </row>
    <row r="3" spans="1:2">
      <c r="A3" s="3" t="s">
        <v>264</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67</v>
      </c>
    </row>
    <row r="4" spans="1:2">
      <c r="A4" s="4" t="s">
        <v>342</v>
      </c>
      <c r="B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6</v>
      </c>
      <c r="B1" s="2" t="s">
        <v>1</v>
      </c>
    </row>
    <row r="2" spans="1:4">
      <c r="B2" s="2" t="s">
        <v>2</v>
      </c>
      <c r="C2" s="2" t="s">
        <v>61</v>
      </c>
      <c r="D2" s="2" t="s">
        <v>107</v>
      </c>
    </row>
    <row r="3" spans="1:4">
      <c r="A3" s="3" t="s">
        <v>108</v>
      </c>
    </row>
    <row r="4" spans="1:4">
      <c r="A4" s="4" t="s">
        <v>109</v>
      </c>
      <c r="B4" s="6" t="n">
        <v>706292</v>
      </c>
      <c r="C4" s="6" t="n">
        <v>612358</v>
      </c>
      <c r="D4" s="6" t="n">
        <v>557503</v>
      </c>
    </row>
    <row r="5" spans="1:4">
      <c r="A5" s="4" t="s">
        <v>110</v>
      </c>
      <c r="B5" s="5" t="n">
        <v>271723</v>
      </c>
      <c r="C5" s="5" t="n">
        <v>244576</v>
      </c>
      <c r="D5" s="5" t="n">
        <v>229355</v>
      </c>
    </row>
    <row r="6" spans="1:4">
      <c r="A6" s="4" t="s">
        <v>111</v>
      </c>
      <c r="B6" s="5" t="n">
        <v>90091</v>
      </c>
      <c r="C6" s="5" t="n">
        <v>70030</v>
      </c>
      <c r="D6" s="5" t="n">
        <v>82035</v>
      </c>
    </row>
    <row r="7" spans="1:4">
      <c r="A7" s="4" t="s">
        <v>112</v>
      </c>
      <c r="B7" s="5" t="n">
        <v>150751</v>
      </c>
      <c r="C7" s="5" t="n">
        <v>136757</v>
      </c>
      <c r="D7" s="5" t="n">
        <v>143848</v>
      </c>
    </row>
    <row r="8" spans="1:4">
      <c r="A8" s="4" t="s">
        <v>113</v>
      </c>
      <c r="B8" s="5" t="n">
        <v>31033</v>
      </c>
      <c r="C8" s="5" t="n">
        <v>13727</v>
      </c>
      <c r="D8" s="5" t="n">
        <v>19106</v>
      </c>
    </row>
    <row r="9" spans="1:4">
      <c r="A9" s="4" t="s">
        <v>114</v>
      </c>
      <c r="B9" s="5" t="n">
        <v>102882</v>
      </c>
      <c r="C9" s="5" t="n">
        <v>90313</v>
      </c>
      <c r="D9" s="5" t="n">
        <v>84291</v>
      </c>
    </row>
    <row r="10" spans="1:4">
      <c r="A10" s="4" t="s">
        <v>115</v>
      </c>
      <c r="B10" s="5" t="n">
        <v>3653</v>
      </c>
      <c r="C10" s="5" t="n">
        <v>0</v>
      </c>
      <c r="D10" s="5" t="n">
        <v>291</v>
      </c>
    </row>
    <row r="11" spans="1:4">
      <c r="A11" s="4" t="s">
        <v>116</v>
      </c>
      <c r="B11" s="5" t="n">
        <v>7125</v>
      </c>
      <c r="C11" s="5" t="n">
        <v>2718</v>
      </c>
      <c r="D11" s="5" t="n">
        <v>1</v>
      </c>
    </row>
    <row r="12" spans="1:4">
      <c r="A12" s="4" t="s">
        <v>117</v>
      </c>
      <c r="B12" s="5" t="n">
        <v>-12916</v>
      </c>
      <c r="C12" s="5" t="n">
        <v>-3200</v>
      </c>
      <c r="D12" s="5" t="n">
        <v>-4262</v>
      </c>
    </row>
    <row r="13" spans="1:4">
      <c r="A13" s="4" t="s">
        <v>118</v>
      </c>
      <c r="B13" s="5" t="n">
        <v>-462</v>
      </c>
      <c r="C13" s="5" t="n">
        <v>-321</v>
      </c>
      <c r="D13" s="5" t="n">
        <v>-123</v>
      </c>
    </row>
    <row r="14" spans="1:4">
      <c r="A14" s="4" t="s">
        <v>119</v>
      </c>
      <c r="B14" s="5" t="n">
        <v>62412</v>
      </c>
      <c r="C14" s="5" t="n">
        <v>57758</v>
      </c>
      <c r="D14" s="5" t="n">
        <v>2961</v>
      </c>
    </row>
    <row r="15" spans="1:4">
      <c r="A15" s="4" t="s">
        <v>120</v>
      </c>
      <c r="B15" s="5" t="n">
        <v>1791</v>
      </c>
      <c r="C15" s="5" t="n">
        <v>475</v>
      </c>
      <c r="D15" s="5" t="n">
        <v>3382</v>
      </c>
    </row>
    <row r="16" spans="1:4">
      <c r="A16" s="4" t="s">
        <v>121</v>
      </c>
      <c r="B16" s="6" t="n">
        <v>60621</v>
      </c>
      <c r="C16" s="6" t="n">
        <v>57283</v>
      </c>
      <c r="D16" s="6" t="n">
        <v>-42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45</v>
      </c>
    </row>
    <row r="3" spans="1:2">
      <c r="A3" s="3" t="s">
        <v>217</v>
      </c>
    </row>
    <row r="4" spans="1:2">
      <c r="A4" s="4" t="s">
        <v>346</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61</v>
      </c>
      <c r="D2" s="2" t="s">
        <v>107</v>
      </c>
    </row>
    <row r="3" spans="1:4">
      <c r="A3" s="3" t="s">
        <v>348</v>
      </c>
    </row>
    <row r="4" spans="1:4">
      <c r="A4" s="4" t="s">
        <v>176</v>
      </c>
      <c r="B4" s="6" t="n">
        <v>1689</v>
      </c>
      <c r="C4" s="6" t="n">
        <v>1105</v>
      </c>
      <c r="D4" s="6" t="n">
        <v>4104</v>
      </c>
    </row>
    <row r="5" spans="1:4">
      <c r="A5" s="4" t="s">
        <v>349</v>
      </c>
    </row>
    <row r="6" spans="1:4">
      <c r="A6" s="3" t="s">
        <v>348</v>
      </c>
    </row>
    <row r="7" spans="1:4">
      <c r="A7" s="4" t="s">
        <v>350</v>
      </c>
      <c r="B7" s="4" t="s">
        <v>351</v>
      </c>
      <c r="C7" s="4" t="s">
        <v>352</v>
      </c>
    </row>
    <row r="8" spans="1:4">
      <c r="A8" s="4" t="s">
        <v>353</v>
      </c>
    </row>
    <row r="9" spans="1:4">
      <c r="A9" s="3" t="s">
        <v>348</v>
      </c>
    </row>
    <row r="10" spans="1:4">
      <c r="A10" s="4" t="s">
        <v>350</v>
      </c>
      <c r="B10" s="4" t="s">
        <v>354</v>
      </c>
      <c r="C10" s="4" t="s">
        <v>35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61</v>
      </c>
      <c r="D2" s="2" t="s">
        <v>107</v>
      </c>
    </row>
    <row r="3" spans="1:4">
      <c r="A3" s="3" t="s">
        <v>357</v>
      </c>
    </row>
    <row r="4" spans="1:4">
      <c r="A4" s="4" t="s">
        <v>358</v>
      </c>
      <c r="B4" s="8" t="n">
        <v>136.9</v>
      </c>
      <c r="C4" s="8" t="n">
        <v>121.9</v>
      </c>
      <c r="D4" s="8" t="n">
        <v>127.9</v>
      </c>
    </row>
    <row r="5" spans="1:4">
      <c r="A5" s="4" t="s">
        <v>359</v>
      </c>
    </row>
    <row r="6" spans="1:4">
      <c r="A6" s="3" t="s">
        <v>357</v>
      </c>
    </row>
    <row r="7" spans="1:4">
      <c r="A7" s="4" t="s">
        <v>360</v>
      </c>
      <c r="B7" s="4" t="s">
        <v>361</v>
      </c>
    </row>
    <row r="8" spans="1:4">
      <c r="A8" s="4" t="s">
        <v>362</v>
      </c>
    </row>
    <row r="9" spans="1:4">
      <c r="A9" s="3" t="s">
        <v>357</v>
      </c>
    </row>
    <row r="10" spans="1:4">
      <c r="A10" s="4" t="s">
        <v>360</v>
      </c>
      <c r="B10" s="4" t="s">
        <v>363</v>
      </c>
    </row>
    <row r="11" spans="1:4">
      <c r="A11" s="4" t="s">
        <v>364</v>
      </c>
    </row>
    <row r="12" spans="1:4">
      <c r="A12" s="3" t="s">
        <v>357</v>
      </c>
    </row>
    <row r="13" spans="1:4">
      <c r="A13" s="4" t="s">
        <v>360</v>
      </c>
      <c r="B13" s="4" t="s">
        <v>36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77"/>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66</v>
      </c>
      <c r="B1" s="2" t="s">
        <v>367</v>
      </c>
      <c r="C1" s="2" t="s">
        <v>368</v>
      </c>
      <c r="D1" s="2" t="s">
        <v>369</v>
      </c>
      <c r="E1" s="2" t="s">
        <v>370</v>
      </c>
      <c r="F1" s="2" t="s">
        <v>371</v>
      </c>
      <c r="G1" s="2" t="s">
        <v>372</v>
      </c>
      <c r="H1" s="2" t="s">
        <v>373</v>
      </c>
      <c r="I1" s="2" t="s">
        <v>374</v>
      </c>
      <c r="J1" s="2" t="s">
        <v>375</v>
      </c>
      <c r="K1" s="2" t="s">
        <v>368</v>
      </c>
      <c r="L1" s="2" t="s">
        <v>368</v>
      </c>
      <c r="M1" s="2" t="s">
        <v>372</v>
      </c>
      <c r="N1" s="2" t="s">
        <v>376</v>
      </c>
    </row>
    <row r="2" spans="1:14">
      <c r="A2" s="3" t="s">
        <v>377</v>
      </c>
    </row>
    <row r="3" spans="1:14">
      <c r="A3" s="4" t="s">
        <v>378</v>
      </c>
      <c r="L3" s="6" t="n">
        <v>213932</v>
      </c>
      <c r="M3" s="6" t="n">
        <v>0</v>
      </c>
      <c r="N3" s="6" t="n">
        <v>0</v>
      </c>
    </row>
    <row r="4" spans="1:14">
      <c r="A4" s="4" t="s">
        <v>116</v>
      </c>
      <c r="C4" s="6" t="n">
        <v>336</v>
      </c>
      <c r="D4" s="6" t="n">
        <v>4497</v>
      </c>
      <c r="E4" s="6" t="n">
        <v>2292</v>
      </c>
      <c r="F4" s="6" t="n">
        <v>0</v>
      </c>
      <c r="G4" s="6" t="n">
        <v>0</v>
      </c>
      <c r="H4" s="6" t="n">
        <v>2</v>
      </c>
      <c r="I4" s="6" t="n">
        <v>1340</v>
      </c>
      <c r="J4" s="6" t="n">
        <v>1376</v>
      </c>
      <c r="L4" s="5" t="n">
        <v>7125</v>
      </c>
      <c r="M4" s="5" t="n">
        <v>2718</v>
      </c>
      <c r="N4" s="5" t="n">
        <v>1</v>
      </c>
    </row>
    <row r="5" spans="1:14">
      <c r="A5" s="4" t="s">
        <v>187</v>
      </c>
      <c r="L5" s="5" t="n">
        <v>64738</v>
      </c>
      <c r="M5" s="6" t="n">
        <v>26291</v>
      </c>
      <c r="N5" s="6" t="n">
        <v>31010</v>
      </c>
    </row>
    <row r="6" spans="1:14">
      <c r="A6" s="4" t="s">
        <v>379</v>
      </c>
    </row>
    <row r="7" spans="1:14">
      <c r="A7" s="3" t="s">
        <v>377</v>
      </c>
    </row>
    <row r="8" spans="1:14">
      <c r="A8" s="4" t="s">
        <v>380</v>
      </c>
      <c r="B8" s="5" t="n">
        <v>80</v>
      </c>
    </row>
    <row r="9" spans="1:14">
      <c r="A9" s="4" t="s">
        <v>187</v>
      </c>
      <c r="B9" s="6" t="n">
        <v>27100</v>
      </c>
    </row>
    <row r="10" spans="1:14">
      <c r="A10" s="4" t="s">
        <v>381</v>
      </c>
      <c r="L10" s="5" t="n">
        <v>6700</v>
      </c>
    </row>
    <row r="11" spans="1:14">
      <c r="A11" s="4" t="s">
        <v>134</v>
      </c>
    </row>
    <row r="12" spans="1:14">
      <c r="A12" s="3" t="s">
        <v>377</v>
      </c>
    </row>
    <row r="13" spans="1:14">
      <c r="A13" s="4" t="s">
        <v>380</v>
      </c>
      <c r="B13" s="5" t="n">
        <v>430</v>
      </c>
    </row>
    <row r="14" spans="1:14">
      <c r="A14" s="4" t="s">
        <v>378</v>
      </c>
      <c r="B14" s="6" t="n">
        <v>213900</v>
      </c>
    </row>
    <row r="15" spans="1:14">
      <c r="A15" s="4" t="s">
        <v>382</v>
      </c>
      <c r="B15" s="4" t="s">
        <v>361</v>
      </c>
    </row>
    <row r="16" spans="1:14">
      <c r="A16" s="4" t="s">
        <v>383</v>
      </c>
      <c r="K16" s="6" t="n">
        <v>33100</v>
      </c>
    </row>
    <row r="17" spans="1:14">
      <c r="A17" s="4" t="s">
        <v>116</v>
      </c>
      <c r="L17" s="6" t="n">
        <v>7100</v>
      </c>
    </row>
    <row r="18" spans="1:14">
      <c r="A18" s="4" t="s">
        <v>384</v>
      </c>
    </row>
    <row r="19" spans="1:14">
      <c r="A19" s="3" t="s">
        <v>377</v>
      </c>
    </row>
    <row r="20" spans="1:14">
      <c r="A20" s="4" t="s">
        <v>385</v>
      </c>
      <c r="B20" s="4" t="s">
        <v>361</v>
      </c>
    </row>
    <row r="21" spans="1:14">
      <c r="A21" s="4" t="s">
        <v>386</v>
      </c>
    </row>
    <row r="22" spans="1:14">
      <c r="A22" s="3" t="s">
        <v>377</v>
      </c>
    </row>
    <row r="23" spans="1:14">
      <c r="A23" s="4" t="s">
        <v>387</v>
      </c>
      <c r="B23" s="6" t="n">
        <v>2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88</v>
      </c>
      <c r="B1" s="2" t="s">
        <v>2</v>
      </c>
      <c r="C1" s="2" t="s">
        <v>389</v>
      </c>
      <c r="D1" s="2" t="s">
        <v>61</v>
      </c>
    </row>
    <row r="2" spans="1:4">
      <c r="A2" s="3" t="s">
        <v>390</v>
      </c>
    </row>
    <row r="3" spans="1:4">
      <c r="A3" s="4" t="s">
        <v>72</v>
      </c>
      <c r="B3" s="6" t="n">
        <v>97803</v>
      </c>
      <c r="D3" s="6" t="n">
        <v>0</v>
      </c>
    </row>
    <row r="4" spans="1:4">
      <c r="A4" s="4" t="s">
        <v>134</v>
      </c>
    </row>
    <row r="5" spans="1:4">
      <c r="A5" s="3" t="s">
        <v>390</v>
      </c>
    </row>
    <row r="6" spans="1:4">
      <c r="A6" s="4" t="s">
        <v>391</v>
      </c>
      <c r="C6" s="6" t="n">
        <v>8959</v>
      </c>
    </row>
    <row r="7" spans="1:4">
      <c r="A7" s="4" t="s">
        <v>69</v>
      </c>
      <c r="C7" s="5" t="n">
        <v>279461</v>
      </c>
    </row>
    <row r="8" spans="1:4">
      <c r="A8" s="4" t="s">
        <v>72</v>
      </c>
      <c r="C8" s="5" t="n">
        <v>97803</v>
      </c>
    </row>
    <row r="9" spans="1:4">
      <c r="A9" s="4" t="s">
        <v>392</v>
      </c>
      <c r="C9" s="5" t="n">
        <v>40237</v>
      </c>
    </row>
    <row r="10" spans="1:4">
      <c r="A10" s="4" t="s">
        <v>80</v>
      </c>
      <c r="C10" s="5" t="n">
        <v>-2574</v>
      </c>
    </row>
    <row r="11" spans="1:4">
      <c r="A11" s="4" t="s">
        <v>393</v>
      </c>
      <c r="C11" s="6" t="n">
        <v>4238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61</v>
      </c>
    </row>
    <row r="3" spans="1:3">
      <c r="A3" s="3" t="s">
        <v>395</v>
      </c>
    </row>
    <row r="4" spans="1:3">
      <c r="A4" s="4" t="s">
        <v>109</v>
      </c>
      <c r="B4" s="6" t="n">
        <v>750570</v>
      </c>
      <c r="C4" s="6" t="n">
        <v>685846</v>
      </c>
    </row>
    <row r="5" spans="1:3">
      <c r="A5" s="4" t="s">
        <v>396</v>
      </c>
      <c r="B5" s="6" t="n">
        <v>74494</v>
      </c>
      <c r="C5" s="6" t="n">
        <v>661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97</v>
      </c>
      <c r="B1" s="2" t="s">
        <v>1</v>
      </c>
    </row>
    <row r="2" spans="1:3">
      <c r="B2" s="2" t="s">
        <v>2</v>
      </c>
      <c r="C2" s="2" t="s">
        <v>61</v>
      </c>
    </row>
    <row r="3" spans="1:3">
      <c r="A3" s="3" t="s">
        <v>398</v>
      </c>
    </row>
    <row r="4" spans="1:3">
      <c r="A4" s="4" t="s">
        <v>399</v>
      </c>
      <c r="B4" s="6" t="n">
        <v>134716</v>
      </c>
      <c r="C4" s="6" t="n">
        <v>121263</v>
      </c>
    </row>
    <row r="5" spans="1:3">
      <c r="A5" s="4" t="s">
        <v>400</v>
      </c>
      <c r="B5" s="5" t="n">
        <v>-62531</v>
      </c>
      <c r="C5" s="5" t="n">
        <v>-75424</v>
      </c>
    </row>
    <row r="6" spans="1:3">
      <c r="A6" s="4" t="s">
        <v>401</v>
      </c>
    </row>
    <row r="7" spans="1:3">
      <c r="A7" s="3" t="s">
        <v>398</v>
      </c>
    </row>
    <row r="8" spans="1:3">
      <c r="A8" s="4" t="s">
        <v>399</v>
      </c>
      <c r="B8" s="5" t="n">
        <v>96943</v>
      </c>
      <c r="C8" s="5" t="n">
        <v>56707</v>
      </c>
    </row>
    <row r="9" spans="1:3">
      <c r="A9" s="4" t="s">
        <v>400</v>
      </c>
      <c r="B9" s="6" t="n">
        <v>-31161</v>
      </c>
      <c r="C9" s="5" t="n">
        <v>-25908</v>
      </c>
    </row>
    <row r="10" spans="1:3">
      <c r="A10" s="4" t="s">
        <v>402</v>
      </c>
    </row>
    <row r="11" spans="1:3">
      <c r="A11" s="3" t="s">
        <v>398</v>
      </c>
    </row>
    <row r="12" spans="1:3">
      <c r="A12" s="4" t="s">
        <v>403</v>
      </c>
      <c r="B12" s="4" t="s">
        <v>404</v>
      </c>
    </row>
    <row r="13" spans="1:3">
      <c r="A13" s="4" t="s">
        <v>405</v>
      </c>
    </row>
    <row r="14" spans="1:3">
      <c r="A14" s="3" t="s">
        <v>398</v>
      </c>
    </row>
    <row r="15" spans="1:3">
      <c r="A15" s="4" t="s">
        <v>403</v>
      </c>
      <c r="B15" s="4" t="s">
        <v>406</v>
      </c>
    </row>
    <row r="16" spans="1:3">
      <c r="A16" s="4" t="s">
        <v>407</v>
      </c>
    </row>
    <row r="17" spans="1:3">
      <c r="A17" s="3" t="s">
        <v>398</v>
      </c>
    </row>
    <row r="18" spans="1:3">
      <c r="A18" s="4" t="s">
        <v>403</v>
      </c>
      <c r="B18" s="4" t="s">
        <v>365</v>
      </c>
    </row>
    <row r="19" spans="1:3">
      <c r="A19" s="4" t="s">
        <v>399</v>
      </c>
      <c r="B19" s="6" t="n">
        <v>37773</v>
      </c>
      <c r="C19" s="5" t="n">
        <v>64556</v>
      </c>
    </row>
    <row r="20" spans="1:3">
      <c r="A20" s="4" t="s">
        <v>400</v>
      </c>
      <c r="B20" s="6" t="n">
        <v>-31370</v>
      </c>
      <c r="C20" s="6" t="n">
        <v>-495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08</v>
      </c>
      <c r="B1" s="2" t="s">
        <v>1</v>
      </c>
    </row>
    <row r="2" spans="1:4">
      <c r="B2" s="2" t="s">
        <v>2</v>
      </c>
      <c r="C2" s="2" t="s">
        <v>61</v>
      </c>
      <c r="D2" s="2" t="s">
        <v>107</v>
      </c>
    </row>
    <row r="3" spans="1:4">
      <c r="A3" s="3" t="s">
        <v>229</v>
      </c>
    </row>
    <row r="4" spans="1:4">
      <c r="A4" s="4" t="s">
        <v>409</v>
      </c>
      <c r="B4" s="8" t="n">
        <v>13.9</v>
      </c>
      <c r="C4" s="8" t="n">
        <v>14.9</v>
      </c>
      <c r="D4" s="8" t="n">
        <v>15.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1</v>
      </c>
    </row>
    <row r="2" spans="1:3">
      <c r="A2" s="3" t="s">
        <v>411</v>
      </c>
    </row>
    <row r="3" spans="1:3">
      <c r="A3" s="4" t="s">
        <v>412</v>
      </c>
      <c r="B3" s="6" t="n">
        <v>14398</v>
      </c>
    </row>
    <row r="4" spans="1:3">
      <c r="A4" s="4" t="s">
        <v>413</v>
      </c>
      <c r="B4" s="5" t="n">
        <v>10271</v>
      </c>
    </row>
    <row r="5" spans="1:3">
      <c r="A5" s="4" t="s">
        <v>414</v>
      </c>
      <c r="B5" s="5" t="n">
        <v>8054</v>
      </c>
    </row>
    <row r="6" spans="1:3">
      <c r="A6" s="4" t="s">
        <v>415</v>
      </c>
      <c r="B6" s="5" t="n">
        <v>6307</v>
      </c>
    </row>
    <row r="7" spans="1:3">
      <c r="A7" s="4" t="s">
        <v>416</v>
      </c>
      <c r="B7" s="5" t="n">
        <v>5232</v>
      </c>
    </row>
    <row r="8" spans="1:3">
      <c r="A8" s="4" t="s">
        <v>417</v>
      </c>
      <c r="B8" s="5" t="n">
        <v>27923</v>
      </c>
    </row>
    <row r="9" spans="1:3">
      <c r="A9" s="4" t="s">
        <v>130</v>
      </c>
      <c r="B9" s="6" t="n">
        <v>72185</v>
      </c>
      <c r="C9" s="6" t="n">
        <v>458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418</v>
      </c>
      <c r="B1" s="2" t="s">
        <v>1</v>
      </c>
    </row>
    <row r="2" spans="1:4">
      <c r="B2" s="2" t="s">
        <v>2</v>
      </c>
      <c r="C2" s="2" t="s">
        <v>61</v>
      </c>
      <c r="D2" s="2" t="s">
        <v>107</v>
      </c>
    </row>
    <row r="3" spans="1:4">
      <c r="A3" s="3" t="s">
        <v>312</v>
      </c>
    </row>
    <row r="4" spans="1:4">
      <c r="A4" s="4" t="s">
        <v>74</v>
      </c>
      <c r="B4" s="6" t="n">
        <v>37250000</v>
      </c>
      <c r="C4" s="6" t="n">
        <v>32220000</v>
      </c>
    </row>
    <row r="5" spans="1:4">
      <c r="A5" s="4" t="s">
        <v>419</v>
      </c>
      <c r="B5" s="4" t="s">
        <v>420</v>
      </c>
    </row>
    <row r="6" spans="1:4">
      <c r="A6" s="4" t="s">
        <v>179</v>
      </c>
      <c r="B6" s="6" t="n">
        <v>19465000</v>
      </c>
      <c r="C6" s="5" t="n">
        <v>11709000</v>
      </c>
      <c r="D6" s="6" t="n">
        <v>0</v>
      </c>
    </row>
    <row r="7" spans="1:4">
      <c r="A7" s="4" t="s">
        <v>421</v>
      </c>
      <c r="B7" s="5" t="n">
        <v>0</v>
      </c>
      <c r="C7" s="5" t="n">
        <v>0</v>
      </c>
    </row>
    <row r="8" spans="1:4">
      <c r="A8" s="4" t="s">
        <v>422</v>
      </c>
    </row>
    <row r="9" spans="1:4">
      <c r="A9" s="3" t="s">
        <v>312</v>
      </c>
    </row>
    <row r="10" spans="1:4">
      <c r="A10" s="4" t="s">
        <v>74</v>
      </c>
      <c r="B10" s="5" t="n">
        <v>4300000</v>
      </c>
      <c r="C10" s="5" t="n">
        <v>3600000</v>
      </c>
    </row>
    <row r="11" spans="1:4">
      <c r="A11" s="4" t="s">
        <v>179</v>
      </c>
      <c r="B11" s="5" t="n">
        <v>2300000</v>
      </c>
      <c r="C11" s="5" t="n">
        <v>1300000</v>
      </c>
    </row>
    <row r="12" spans="1:4">
      <c r="A12" s="4" t="s">
        <v>423</v>
      </c>
    </row>
    <row r="13" spans="1:4">
      <c r="A13" s="3" t="s">
        <v>312</v>
      </c>
    </row>
    <row r="14" spans="1:4">
      <c r="A14" s="4" t="s">
        <v>74</v>
      </c>
      <c r="B14" s="5" t="n">
        <v>33000000</v>
      </c>
      <c r="C14" s="5" t="n">
        <v>28600000</v>
      </c>
    </row>
    <row r="15" spans="1:4">
      <c r="A15" s="4" t="s">
        <v>179</v>
      </c>
      <c r="B15" s="6" t="n">
        <v>17200000</v>
      </c>
      <c r="C15" s="6" t="n">
        <v>104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2</v>
      </c>
      <c r="B1" s="2" t="s">
        <v>1</v>
      </c>
    </row>
    <row r="2" spans="1:4">
      <c r="B2" s="2" t="s">
        <v>2</v>
      </c>
      <c r="C2" s="2" t="s">
        <v>61</v>
      </c>
      <c r="D2" s="2" t="s">
        <v>107</v>
      </c>
    </row>
    <row r="3" spans="1:4">
      <c r="A3" s="3" t="s">
        <v>123</v>
      </c>
    </row>
    <row r="4" spans="1:4">
      <c r="A4" s="4" t="s">
        <v>121</v>
      </c>
      <c r="B4" s="6" t="n">
        <v>60621</v>
      </c>
      <c r="C4" s="6" t="n">
        <v>57283</v>
      </c>
      <c r="D4" s="6" t="n">
        <v>-421</v>
      </c>
    </row>
    <row r="5" spans="1:4">
      <c r="A5" s="3" t="s">
        <v>124</v>
      </c>
    </row>
    <row r="6" spans="1:4">
      <c r="A6" s="4" t="s">
        <v>125</v>
      </c>
      <c r="B6" s="5" t="n">
        <v>-9063</v>
      </c>
      <c r="C6" s="5" t="n">
        <v>2604</v>
      </c>
      <c r="D6" s="5" t="n">
        <v>8207</v>
      </c>
    </row>
    <row r="7" spans="1:4">
      <c r="A7" s="4" t="s">
        <v>126</v>
      </c>
      <c r="B7" s="5" t="n">
        <v>0</v>
      </c>
      <c r="C7" s="5" t="n">
        <v>227</v>
      </c>
      <c r="D7" s="5" t="n">
        <v>439</v>
      </c>
    </row>
    <row r="8" spans="1:4">
      <c r="A8" s="4" t="s">
        <v>127</v>
      </c>
      <c r="B8" s="5" t="n">
        <v>-9063</v>
      </c>
      <c r="C8" s="5" t="n">
        <v>2831</v>
      </c>
      <c r="D8" s="5" t="n">
        <v>8646</v>
      </c>
    </row>
    <row r="9" spans="1:4">
      <c r="A9" s="4" t="s">
        <v>128</v>
      </c>
      <c r="B9" s="6" t="n">
        <v>51558</v>
      </c>
      <c r="C9" s="6" t="n">
        <v>60114</v>
      </c>
      <c r="D9" s="6" t="n">
        <v>82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4</v>
      </c>
      <c r="B1" s="2" t="s">
        <v>2</v>
      </c>
      <c r="C1" s="2" t="s">
        <v>61</v>
      </c>
    </row>
    <row r="2" spans="1:3">
      <c r="A2" s="3" t="s">
        <v>235</v>
      </c>
    </row>
    <row r="3" spans="1:3">
      <c r="A3" s="4" t="s">
        <v>425</v>
      </c>
      <c r="B3" s="6" t="n">
        <v>5382</v>
      </c>
      <c r="C3" s="6" t="n">
        <v>6187</v>
      </c>
    </row>
    <row r="4" spans="1:3">
      <c r="A4" s="4" t="s">
        <v>426</v>
      </c>
      <c r="B4" s="5" t="n">
        <v>1722</v>
      </c>
      <c r="C4" s="5" t="n">
        <v>3942</v>
      </c>
    </row>
    <row r="5" spans="1:3">
      <c r="A5" s="4" t="s">
        <v>80</v>
      </c>
      <c r="B5" s="6" t="n">
        <v>7104</v>
      </c>
      <c r="C5" s="6" t="n">
        <v>101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7</v>
      </c>
      <c r="B1" s="2" t="s">
        <v>2</v>
      </c>
      <c r="C1" s="2" t="s">
        <v>428</v>
      </c>
      <c r="D1" s="2" t="s">
        <v>429</v>
      </c>
      <c r="E1" s="2" t="s">
        <v>430</v>
      </c>
      <c r="F1" s="2" t="s">
        <v>61</v>
      </c>
      <c r="G1" s="2" t="s">
        <v>431</v>
      </c>
      <c r="H1" s="2" t="s">
        <v>432</v>
      </c>
    </row>
    <row r="2" spans="1:8">
      <c r="A2" s="3" t="s">
        <v>237</v>
      </c>
    </row>
    <row r="3" spans="1:8">
      <c r="A3" s="4" t="s">
        <v>433</v>
      </c>
      <c r="B3" s="6" t="n">
        <v>1842549</v>
      </c>
      <c r="F3" s="6" t="n">
        <v>1529501</v>
      </c>
    </row>
    <row r="4" spans="1:8">
      <c r="A4" s="4" t="s">
        <v>434</v>
      </c>
    </row>
    <row r="5" spans="1:8">
      <c r="A5" s="3" t="s">
        <v>237</v>
      </c>
    </row>
    <row r="6" spans="1:8">
      <c r="A6" s="4" t="s">
        <v>435</v>
      </c>
      <c r="B6" s="5" t="n">
        <v>500000</v>
      </c>
      <c r="F6" s="5" t="n">
        <v>0</v>
      </c>
    </row>
    <row r="7" spans="1:8">
      <c r="A7" s="4" t="s">
        <v>436</v>
      </c>
      <c r="B7" s="5" t="n">
        <v>-8090</v>
      </c>
      <c r="C7" s="6" t="n">
        <v>-8200</v>
      </c>
      <c r="F7" s="5" t="n">
        <v>0</v>
      </c>
    </row>
    <row r="8" spans="1:8">
      <c r="A8" s="4" t="s">
        <v>433</v>
      </c>
      <c r="B8" s="5" t="n">
        <v>491910</v>
      </c>
      <c r="F8" s="5" t="n">
        <v>0</v>
      </c>
    </row>
    <row r="9" spans="1:8">
      <c r="A9" s="4" t="s">
        <v>437</v>
      </c>
      <c r="C9" s="4" t="s">
        <v>438</v>
      </c>
    </row>
    <row r="10" spans="1:8">
      <c r="A10" s="4" t="s">
        <v>439</v>
      </c>
    </row>
    <row r="11" spans="1:8">
      <c r="A11" s="3" t="s">
        <v>237</v>
      </c>
    </row>
    <row r="12" spans="1:8">
      <c r="A12" s="4" t="s">
        <v>435</v>
      </c>
      <c r="B12" s="5" t="n">
        <v>500000</v>
      </c>
      <c r="F12" s="5" t="n">
        <v>0</v>
      </c>
    </row>
    <row r="13" spans="1:8">
      <c r="A13" s="4" t="s">
        <v>436</v>
      </c>
      <c r="B13" s="5" t="n">
        <v>-7999</v>
      </c>
      <c r="E13" s="6" t="n">
        <v>-8800</v>
      </c>
      <c r="F13" s="5" t="n">
        <v>0</v>
      </c>
    </row>
    <row r="14" spans="1:8">
      <c r="A14" s="4" t="s">
        <v>433</v>
      </c>
      <c r="B14" s="5" t="n">
        <v>492001</v>
      </c>
      <c r="F14" s="5" t="n">
        <v>0</v>
      </c>
    </row>
    <row r="15" spans="1:8">
      <c r="A15" s="4" t="s">
        <v>437</v>
      </c>
      <c r="E15" s="4" t="s">
        <v>440</v>
      </c>
    </row>
    <row r="16" spans="1:8">
      <c r="A16" s="4" t="s">
        <v>441</v>
      </c>
    </row>
    <row r="17" spans="1:8">
      <c r="A17" s="3" t="s">
        <v>237</v>
      </c>
    </row>
    <row r="18" spans="1:8">
      <c r="A18" s="4" t="s">
        <v>435</v>
      </c>
      <c r="B18" s="5" t="n">
        <v>350000</v>
      </c>
      <c r="F18" s="5" t="n">
        <v>350000</v>
      </c>
    </row>
    <row r="19" spans="1:8">
      <c r="A19" s="4" t="s">
        <v>442</v>
      </c>
      <c r="B19" s="5" t="n">
        <v>-2046</v>
      </c>
      <c r="F19" s="5" t="n">
        <v>-2766</v>
      </c>
      <c r="H19" s="6" t="n">
        <v>-5700</v>
      </c>
    </row>
    <row r="20" spans="1:8">
      <c r="A20" s="4" t="s">
        <v>436</v>
      </c>
      <c r="B20" s="5" t="n">
        <v>-2316</v>
      </c>
      <c r="F20" s="5" t="n">
        <v>-3133</v>
      </c>
    </row>
    <row r="21" spans="1:8">
      <c r="A21" s="4" t="s">
        <v>433</v>
      </c>
      <c r="B21" s="5" t="n">
        <v>345638</v>
      </c>
      <c r="F21" s="5" t="n">
        <v>344101</v>
      </c>
    </row>
    <row r="22" spans="1:8">
      <c r="A22" s="4" t="s">
        <v>437</v>
      </c>
      <c r="H22" s="4" t="s">
        <v>443</v>
      </c>
    </row>
    <row r="23" spans="1:8">
      <c r="A23" s="4" t="s">
        <v>444</v>
      </c>
    </row>
    <row r="24" spans="1:8">
      <c r="A24" s="3" t="s">
        <v>237</v>
      </c>
    </row>
    <row r="25" spans="1:8">
      <c r="A25" s="4" t="s">
        <v>435</v>
      </c>
      <c r="B25" s="5" t="n">
        <v>0</v>
      </c>
      <c r="F25" s="5" t="n">
        <v>350000</v>
      </c>
    </row>
    <row r="26" spans="1:8">
      <c r="A26" s="4" t="s">
        <v>442</v>
      </c>
      <c r="B26" s="5" t="n">
        <v>0</v>
      </c>
      <c r="F26" s="5" t="n">
        <v>-1789</v>
      </c>
    </row>
    <row r="27" spans="1:8">
      <c r="A27" s="4" t="s">
        <v>436</v>
      </c>
      <c r="B27" s="5" t="n">
        <v>0</v>
      </c>
      <c r="F27" s="5" t="n">
        <v>-2311</v>
      </c>
    </row>
    <row r="28" spans="1:8">
      <c r="A28" s="4" t="s">
        <v>433</v>
      </c>
      <c r="B28" s="5" t="n">
        <v>0</v>
      </c>
      <c r="F28" s="5" t="n">
        <v>345900</v>
      </c>
    </row>
    <row r="29" spans="1:8">
      <c r="A29" s="4" t="s">
        <v>445</v>
      </c>
    </row>
    <row r="30" spans="1:8">
      <c r="A30" s="3" t="s">
        <v>237</v>
      </c>
    </row>
    <row r="31" spans="1:8">
      <c r="A31" s="4" t="s">
        <v>436</v>
      </c>
      <c r="D31" s="6" t="n">
        <v>-6400</v>
      </c>
      <c r="G31" s="6" t="n">
        <v>-3300</v>
      </c>
    </row>
    <row r="32" spans="1:8">
      <c r="A32" s="4" t="s">
        <v>446</v>
      </c>
    </row>
    <row r="33" spans="1:8">
      <c r="A33" s="3" t="s">
        <v>237</v>
      </c>
    </row>
    <row r="34" spans="1:8">
      <c r="A34" s="4" t="s">
        <v>433</v>
      </c>
      <c r="B34" s="6" t="n">
        <v>513000</v>
      </c>
      <c r="F34" s="6" t="n">
        <v>8395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56"/>
    <col customWidth="1" max="2" min="2" width="14"/>
    <col customWidth="1" max="3" min="3" width="16"/>
    <col customWidth="1" max="4" min="4" width="14"/>
    <col customWidth="1" max="5" min="5" width="14"/>
    <col customWidth="1" max="6" min="6" width="14"/>
    <col customWidth="1" max="7" min="7" width="15"/>
    <col customWidth="1" max="8" min="8" width="15"/>
  </cols>
  <sheetData>
    <row r="1" spans="1:8">
      <c r="A1" s="1" t="s">
        <v>447</v>
      </c>
      <c r="B1" s="2" t="s">
        <v>448</v>
      </c>
      <c r="C1" s="2" t="s">
        <v>2</v>
      </c>
      <c r="D1" s="2" t="s">
        <v>61</v>
      </c>
      <c r="E1" s="2" t="s">
        <v>107</v>
      </c>
      <c r="F1" s="2" t="s">
        <v>429</v>
      </c>
      <c r="G1" s="2" t="s">
        <v>431</v>
      </c>
      <c r="H1" s="2" t="s">
        <v>449</v>
      </c>
    </row>
    <row r="2" spans="1:8">
      <c r="A2" s="3" t="s">
        <v>237</v>
      </c>
    </row>
    <row r="3" spans="1:8">
      <c r="A3" s="4" t="s">
        <v>194</v>
      </c>
      <c r="C3" s="6" t="n">
        <v>2071750000</v>
      </c>
      <c r="D3" s="6" t="n">
        <v>438636000</v>
      </c>
      <c r="E3" s="6" t="n">
        <v>904194000</v>
      </c>
    </row>
    <row r="4" spans="1:8">
      <c r="A4" s="4" t="s">
        <v>450</v>
      </c>
      <c r="C4" s="5" t="n">
        <v>3653000</v>
      </c>
      <c r="D4" s="6" t="n">
        <v>0</v>
      </c>
      <c r="E4" s="5" t="n">
        <v>291000</v>
      </c>
    </row>
    <row r="5" spans="1:8">
      <c r="A5" s="4" t="s">
        <v>445</v>
      </c>
    </row>
    <row r="6" spans="1:8">
      <c r="A6" s="3" t="s">
        <v>237</v>
      </c>
    </row>
    <row r="7" spans="1:8">
      <c r="A7" s="4" t="s">
        <v>451</v>
      </c>
      <c r="F7" s="6" t="n">
        <v>6400000</v>
      </c>
      <c r="G7" s="6" t="n">
        <v>3300000</v>
      </c>
    </row>
    <row r="8" spans="1:8">
      <c r="A8" s="4" t="s">
        <v>452</v>
      </c>
    </row>
    <row r="9" spans="1:8">
      <c r="A9" s="3" t="s">
        <v>237</v>
      </c>
    </row>
    <row r="10" spans="1:8">
      <c r="A10" s="4" t="s">
        <v>453</v>
      </c>
      <c r="C10" s="5" t="n">
        <v>1250000000</v>
      </c>
      <c r="G10" s="5" t="n">
        <v>1250000000</v>
      </c>
      <c r="H10" s="6" t="n">
        <v>1100000000</v>
      </c>
    </row>
    <row r="11" spans="1:8">
      <c r="A11" s="4" t="s">
        <v>454</v>
      </c>
      <c r="C11" s="6" t="n">
        <v>13700000</v>
      </c>
    </row>
    <row r="12" spans="1:8">
      <c r="A12" s="4" t="s">
        <v>455</v>
      </c>
      <c r="C12" s="4" t="s">
        <v>456</v>
      </c>
    </row>
    <row r="13" spans="1:8">
      <c r="A13" s="4" t="s">
        <v>457</v>
      </c>
      <c r="C13" s="4" t="s">
        <v>458</v>
      </c>
      <c r="D13" s="4" t="s">
        <v>459</v>
      </c>
    </row>
    <row r="14" spans="1:8">
      <c r="A14" s="4" t="s">
        <v>460</v>
      </c>
      <c r="C14" s="6" t="n">
        <v>723300000</v>
      </c>
    </row>
    <row r="15" spans="1:8">
      <c r="A15" s="4" t="s">
        <v>461</v>
      </c>
      <c r="C15" s="6" t="n">
        <v>250000000</v>
      </c>
    </row>
    <row r="16" spans="1:8">
      <c r="A16" s="4" t="s">
        <v>462</v>
      </c>
      <c r="C16" s="4" t="s">
        <v>463</v>
      </c>
    </row>
    <row r="17" spans="1:8">
      <c r="A17" s="4" t="s">
        <v>464</v>
      </c>
      <c r="C17" s="6" t="n">
        <v>1900000</v>
      </c>
      <c r="D17" s="6" t="n">
        <v>2100000</v>
      </c>
      <c r="E17" s="6" t="n">
        <v>2100000</v>
      </c>
    </row>
    <row r="18" spans="1:8">
      <c r="A18" s="4" t="s">
        <v>465</v>
      </c>
      <c r="C18" s="5" t="n">
        <v>50000000</v>
      </c>
    </row>
    <row r="19" spans="1:8">
      <c r="A19" s="4" t="s">
        <v>466</v>
      </c>
      <c r="B19" s="6" t="n">
        <v>14900000</v>
      </c>
    </row>
    <row r="20" spans="1:8">
      <c r="A20" s="4" t="s">
        <v>467</v>
      </c>
    </row>
    <row r="21" spans="1:8">
      <c r="A21" s="3" t="s">
        <v>237</v>
      </c>
    </row>
    <row r="22" spans="1:8">
      <c r="A22" s="4" t="s">
        <v>460</v>
      </c>
      <c r="C22" s="6" t="n">
        <v>669700000</v>
      </c>
    </row>
    <row r="23" spans="1:8">
      <c r="A23" s="4" t="s">
        <v>468</v>
      </c>
    </row>
    <row r="24" spans="1:8">
      <c r="A24" s="3" t="s">
        <v>237</v>
      </c>
    </row>
    <row r="25" spans="1:8">
      <c r="A25" s="4" t="s">
        <v>455</v>
      </c>
      <c r="C25" s="4" t="s">
        <v>103</v>
      </c>
    </row>
    <row r="26" spans="1:8">
      <c r="A26" s="4" t="s">
        <v>469</v>
      </c>
    </row>
    <row r="27" spans="1:8">
      <c r="A27" s="3" t="s">
        <v>237</v>
      </c>
    </row>
    <row r="28" spans="1:8">
      <c r="A28" s="4" t="s">
        <v>455</v>
      </c>
      <c r="C28" s="4" t="s">
        <v>470</v>
      </c>
    </row>
    <row r="29" spans="1:8">
      <c r="A29" s="4" t="s">
        <v>471</v>
      </c>
    </row>
    <row r="30" spans="1:8">
      <c r="A30" s="3" t="s">
        <v>237</v>
      </c>
    </row>
    <row r="31" spans="1:8">
      <c r="A31" s="4" t="s">
        <v>455</v>
      </c>
      <c r="C31" s="4" t="s">
        <v>472</v>
      </c>
    </row>
    <row r="32" spans="1:8">
      <c r="A32" s="4" t="s">
        <v>473</v>
      </c>
    </row>
    <row r="33" spans="1:8">
      <c r="A33" s="3" t="s">
        <v>237</v>
      </c>
    </row>
    <row r="34" spans="1:8">
      <c r="A34" s="4" t="s">
        <v>455</v>
      </c>
      <c r="C34" s="4" t="s">
        <v>474</v>
      </c>
    </row>
    <row r="35" spans="1:8">
      <c r="A35" s="4" t="s">
        <v>475</v>
      </c>
    </row>
    <row r="36" spans="1:8">
      <c r="A36" s="3" t="s">
        <v>237</v>
      </c>
    </row>
    <row r="37" spans="1:8">
      <c r="A37" s="4" t="s">
        <v>476</v>
      </c>
      <c r="C37" s="4" t="s">
        <v>477</v>
      </c>
    </row>
    <row r="38" spans="1:8">
      <c r="A38" s="4" t="s">
        <v>478</v>
      </c>
    </row>
    <row r="39" spans="1:8">
      <c r="A39" s="3" t="s">
        <v>237</v>
      </c>
    </row>
    <row r="40" spans="1:8">
      <c r="A40" s="4" t="s">
        <v>476</v>
      </c>
      <c r="C40" s="4" t="s">
        <v>472</v>
      </c>
    </row>
    <row r="41" spans="1:8">
      <c r="A41" s="4" t="s">
        <v>479</v>
      </c>
    </row>
    <row r="42" spans="1:8">
      <c r="A42" s="3" t="s">
        <v>237</v>
      </c>
    </row>
    <row r="43" spans="1:8">
      <c r="A43" s="4" t="s">
        <v>461</v>
      </c>
      <c r="C43" s="6" t="n">
        <v>50000000</v>
      </c>
    </row>
    <row r="44" spans="1:8">
      <c r="A44" s="4" t="s">
        <v>480</v>
      </c>
    </row>
    <row r="45" spans="1:8">
      <c r="A45" s="3" t="s">
        <v>237</v>
      </c>
    </row>
    <row r="46" spans="1:8">
      <c r="A46" s="4" t="s">
        <v>194</v>
      </c>
      <c r="B46" s="5" t="n">
        <v>648400000</v>
      </c>
    </row>
    <row r="47" spans="1:8">
      <c r="A47" s="4" t="s">
        <v>481</v>
      </c>
      <c r="B47" s="5" t="n">
        <v>600000</v>
      </c>
    </row>
    <row r="48" spans="1:8">
      <c r="A48" s="4" t="s">
        <v>450</v>
      </c>
      <c r="B48" s="6" t="n">
        <v>300000</v>
      </c>
    </row>
    <row r="49" spans="1:8">
      <c r="A49" s="4" t="s">
        <v>482</v>
      </c>
    </row>
    <row r="50" spans="1:8">
      <c r="A50" s="3" t="s">
        <v>237</v>
      </c>
    </row>
    <row r="51" spans="1:8">
      <c r="A51" s="4" t="s">
        <v>453</v>
      </c>
      <c r="G51" s="6" t="n">
        <v>50000000</v>
      </c>
      <c r="H51" s="6" t="n">
        <v>25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6"/>
  </cols>
  <sheetData>
    <row r="1" spans="1:4">
      <c r="A1" s="1" t="s">
        <v>483</v>
      </c>
      <c r="B1" s="2" t="s">
        <v>484</v>
      </c>
      <c r="C1" s="2" t="s">
        <v>1</v>
      </c>
      <c r="D1" s="2" t="s">
        <v>485</v>
      </c>
    </row>
    <row r="2" spans="1:4">
      <c r="B2" s="2" t="s">
        <v>486</v>
      </c>
      <c r="C2" s="2" t="s">
        <v>2</v>
      </c>
      <c r="D2" s="2" t="s">
        <v>487</v>
      </c>
    </row>
    <row r="3" spans="1:4">
      <c r="A3" s="3" t="s">
        <v>488</v>
      </c>
    </row>
    <row r="4" spans="1:4">
      <c r="A4" s="4" t="s">
        <v>489</v>
      </c>
      <c r="C4" s="9" t="n">
        <v>2.5</v>
      </c>
    </row>
    <row r="5" spans="1:4">
      <c r="A5" s="4" t="s">
        <v>490</v>
      </c>
      <c r="C5" s="9" t="n">
        <v>3.5</v>
      </c>
    </row>
    <row r="6" spans="1:4">
      <c r="A6" s="4" t="s">
        <v>491</v>
      </c>
      <c r="C6" s="10" t="n">
        <v>5.75</v>
      </c>
    </row>
    <row r="7" spans="1:4">
      <c r="A7" s="4" t="s">
        <v>492</v>
      </c>
    </row>
    <row r="8" spans="1:4">
      <c r="A8" s="3" t="s">
        <v>488</v>
      </c>
    </row>
    <row r="9" spans="1:4">
      <c r="A9" s="4" t="s">
        <v>491</v>
      </c>
      <c r="B9" s="9" t="n">
        <v>5.5</v>
      </c>
      <c r="D9" s="10" t="n">
        <v>5.25</v>
      </c>
    </row>
    <row r="10" spans="1:4">
      <c r="A10" s="4" t="s">
        <v>493</v>
      </c>
    </row>
    <row r="11" spans="1:4">
      <c r="A11" s="3" t="s">
        <v>488</v>
      </c>
    </row>
    <row r="12" spans="1:4">
      <c r="A12" s="4" t="s">
        <v>491</v>
      </c>
      <c r="D12" s="9" t="n">
        <v>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6"/>
    <col customWidth="1" max="5" min="5" width="16"/>
    <col customWidth="1" max="6" min="6" width="14"/>
    <col customWidth="1" max="7" min="7" width="15"/>
    <col customWidth="1" max="8" min="8" width="14"/>
    <col customWidth="1" max="9" min="9" width="14"/>
  </cols>
  <sheetData>
    <row r="1" spans="1:9">
      <c r="A1" s="1" t="s">
        <v>494</v>
      </c>
      <c r="B1" s="2" t="s">
        <v>428</v>
      </c>
      <c r="C1" s="2" t="s">
        <v>495</v>
      </c>
      <c r="D1" s="2" t="s">
        <v>430</v>
      </c>
      <c r="E1" s="2" t="s">
        <v>432</v>
      </c>
      <c r="F1" s="2" t="s">
        <v>4</v>
      </c>
      <c r="G1" s="2" t="s">
        <v>2</v>
      </c>
      <c r="H1" s="2" t="s">
        <v>61</v>
      </c>
      <c r="I1" s="2" t="s">
        <v>107</v>
      </c>
    </row>
    <row r="2" spans="1:9">
      <c r="A2" s="3" t="s">
        <v>237</v>
      </c>
    </row>
    <row r="3" spans="1:9">
      <c r="A3" s="4" t="s">
        <v>193</v>
      </c>
      <c r="G3" s="6" t="n">
        <v>2395250000</v>
      </c>
      <c r="H3" s="6" t="n">
        <v>603830000</v>
      </c>
      <c r="I3" s="6" t="n">
        <v>919000000</v>
      </c>
    </row>
    <row r="4" spans="1:9">
      <c r="A4" s="4" t="s">
        <v>194</v>
      </c>
      <c r="G4" s="5" t="n">
        <v>2071750000</v>
      </c>
      <c r="H4" s="5" t="n">
        <v>438636000</v>
      </c>
      <c r="I4" s="5" t="n">
        <v>904194000</v>
      </c>
    </row>
    <row r="5" spans="1:9">
      <c r="A5" s="4" t="s">
        <v>496</v>
      </c>
      <c r="G5" s="5" t="n">
        <v>95652000</v>
      </c>
      <c r="H5" s="5" t="n">
        <v>85677000</v>
      </c>
      <c r="I5" s="5" t="n">
        <v>76002000</v>
      </c>
    </row>
    <row r="6" spans="1:9">
      <c r="A6" s="4" t="s">
        <v>450</v>
      </c>
      <c r="G6" s="6" t="n">
        <v>3653000</v>
      </c>
      <c r="H6" s="5" t="n">
        <v>0</v>
      </c>
      <c r="I6" s="6" t="n">
        <v>291000</v>
      </c>
    </row>
    <row r="7" spans="1:9">
      <c r="A7" s="4" t="s">
        <v>497</v>
      </c>
    </row>
    <row r="8" spans="1:9">
      <c r="A8" s="3" t="s">
        <v>237</v>
      </c>
    </row>
    <row r="9" spans="1:9">
      <c r="A9" s="4" t="s">
        <v>498</v>
      </c>
      <c r="G9" s="4" t="s">
        <v>499</v>
      </c>
    </row>
    <row r="10" spans="1:9">
      <c r="A10" s="4" t="s">
        <v>434</v>
      </c>
    </row>
    <row r="11" spans="1:9">
      <c r="A11" s="3" t="s">
        <v>237</v>
      </c>
    </row>
    <row r="12" spans="1:9">
      <c r="A12" s="4" t="s">
        <v>500</v>
      </c>
      <c r="B12" s="6" t="n">
        <v>500000000</v>
      </c>
    </row>
    <row r="13" spans="1:9">
      <c r="A13" s="4" t="s">
        <v>437</v>
      </c>
      <c r="B13" s="4" t="s">
        <v>438</v>
      </c>
    </row>
    <row r="14" spans="1:9">
      <c r="A14" s="4" t="s">
        <v>193</v>
      </c>
      <c r="B14" s="6" t="n">
        <v>491800000</v>
      </c>
    </row>
    <row r="15" spans="1:9">
      <c r="A15" s="4" t="s">
        <v>501</v>
      </c>
      <c r="B15" s="6" t="n">
        <v>8200000</v>
      </c>
      <c r="G15" s="6" t="n">
        <v>8090000</v>
      </c>
      <c r="H15" s="5" t="n">
        <v>0</v>
      </c>
    </row>
    <row r="16" spans="1:9">
      <c r="A16" s="4" t="s">
        <v>439</v>
      </c>
    </row>
    <row r="17" spans="1:9">
      <c r="A17" s="3" t="s">
        <v>237</v>
      </c>
    </row>
    <row r="18" spans="1:9">
      <c r="A18" s="4" t="s">
        <v>500</v>
      </c>
      <c r="D18" s="6" t="n">
        <v>500000000</v>
      </c>
    </row>
    <row r="19" spans="1:9">
      <c r="A19" s="4" t="s">
        <v>437</v>
      </c>
      <c r="D19" s="4" t="s">
        <v>440</v>
      </c>
    </row>
    <row r="20" spans="1:9">
      <c r="A20" s="4" t="s">
        <v>193</v>
      </c>
      <c r="D20" s="6" t="n">
        <v>491200000</v>
      </c>
    </row>
    <row r="21" spans="1:9">
      <c r="A21" s="4" t="s">
        <v>501</v>
      </c>
      <c r="D21" s="6" t="n">
        <v>8800000</v>
      </c>
      <c r="G21" s="5" t="n">
        <v>7999000</v>
      </c>
      <c r="H21" s="5" t="n">
        <v>0</v>
      </c>
    </row>
    <row r="22" spans="1:9">
      <c r="A22" s="4" t="s">
        <v>441</v>
      </c>
    </row>
    <row r="23" spans="1:9">
      <c r="A23" s="3" t="s">
        <v>237</v>
      </c>
    </row>
    <row r="24" spans="1:9">
      <c r="A24" s="4" t="s">
        <v>500</v>
      </c>
      <c r="E24" s="6" t="n">
        <v>350000000</v>
      </c>
    </row>
    <row r="25" spans="1:9">
      <c r="A25" s="4" t="s">
        <v>437</v>
      </c>
      <c r="E25" s="4" t="s">
        <v>443</v>
      </c>
    </row>
    <row r="26" spans="1:9">
      <c r="A26" s="4" t="s">
        <v>501</v>
      </c>
      <c r="G26" s="5" t="n">
        <v>2316000</v>
      </c>
      <c r="H26" s="5" t="n">
        <v>3133000</v>
      </c>
    </row>
    <row r="27" spans="1:9">
      <c r="A27" s="4" t="s">
        <v>502</v>
      </c>
      <c r="E27" s="6" t="n">
        <v>5700000</v>
      </c>
      <c r="G27" s="5" t="n">
        <v>2046000</v>
      </c>
      <c r="H27" s="5" t="n">
        <v>2766000</v>
      </c>
    </row>
    <row r="28" spans="1:9">
      <c r="A28" s="4" t="s">
        <v>503</v>
      </c>
      <c r="E28" s="4" t="s">
        <v>438</v>
      </c>
    </row>
    <row r="29" spans="1:9">
      <c r="A29" s="4" t="s">
        <v>504</v>
      </c>
    </row>
    <row r="30" spans="1:9">
      <c r="A30" s="3" t="s">
        <v>237</v>
      </c>
    </row>
    <row r="31" spans="1:9">
      <c r="A31" s="4" t="s">
        <v>505</v>
      </c>
      <c r="E31" s="4" t="s">
        <v>506</v>
      </c>
    </row>
    <row r="32" spans="1:9">
      <c r="A32" s="4" t="s">
        <v>507</v>
      </c>
    </row>
    <row r="33" spans="1:9">
      <c r="A33" s="3" t="s">
        <v>237</v>
      </c>
    </row>
    <row r="34" spans="1:9">
      <c r="A34" s="4" t="s">
        <v>505</v>
      </c>
      <c r="E34" s="4" t="s">
        <v>499</v>
      </c>
    </row>
    <row r="35" spans="1:9">
      <c r="A35" s="4" t="s">
        <v>444</v>
      </c>
    </row>
    <row r="36" spans="1:9">
      <c r="A36" s="3" t="s">
        <v>237</v>
      </c>
    </row>
    <row r="37" spans="1:9">
      <c r="A37" s="4" t="s">
        <v>501</v>
      </c>
      <c r="G37" s="5" t="n">
        <v>0</v>
      </c>
      <c r="H37" s="5" t="n">
        <v>2311000</v>
      </c>
    </row>
    <row r="38" spans="1:9">
      <c r="A38" s="4" t="s">
        <v>502</v>
      </c>
      <c r="G38" s="5" t="n">
        <v>0</v>
      </c>
      <c r="H38" s="6" t="n">
        <v>1789000</v>
      </c>
    </row>
    <row r="39" spans="1:9">
      <c r="A39" s="4" t="s">
        <v>505</v>
      </c>
      <c r="C39" s="4" t="s">
        <v>499</v>
      </c>
    </row>
    <row r="40" spans="1:9">
      <c r="A40" s="4" t="s">
        <v>194</v>
      </c>
      <c r="C40" s="6" t="n">
        <v>350000000</v>
      </c>
    </row>
    <row r="41" spans="1:9">
      <c r="A41" s="4" t="s">
        <v>496</v>
      </c>
      <c r="C41" s="6" t="n">
        <v>200000</v>
      </c>
    </row>
    <row r="42" spans="1:9">
      <c r="A42" s="4" t="s">
        <v>450</v>
      </c>
      <c r="F42" s="6" t="n">
        <v>3700000</v>
      </c>
      <c r="G42" s="6" t="n">
        <v>3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08</v>
      </c>
      <c r="B1" s="2" t="s">
        <v>2</v>
      </c>
      <c r="C1" s="2" t="s">
        <v>61</v>
      </c>
      <c r="D1" s="2" t="s">
        <v>432</v>
      </c>
    </row>
    <row r="2" spans="1:4">
      <c r="A2" s="3" t="s">
        <v>509</v>
      </c>
    </row>
    <row r="3" spans="1:4">
      <c r="A3" s="4" t="s">
        <v>412</v>
      </c>
      <c r="B3" s="6" t="n">
        <v>0</v>
      </c>
    </row>
    <row r="4" spans="1:4">
      <c r="A4" s="4" t="s">
        <v>413</v>
      </c>
      <c r="B4" s="5" t="n">
        <v>0</v>
      </c>
    </row>
    <row r="5" spans="1:4">
      <c r="A5" s="4" t="s">
        <v>414</v>
      </c>
      <c r="B5" s="5" t="n">
        <v>350000</v>
      </c>
    </row>
    <row r="6" spans="1:4">
      <c r="A6" s="4" t="s">
        <v>415</v>
      </c>
      <c r="B6" s="5" t="n">
        <v>0</v>
      </c>
    </row>
    <row r="7" spans="1:4">
      <c r="A7" s="4" t="s">
        <v>416</v>
      </c>
      <c r="B7" s="5" t="n">
        <v>513000</v>
      </c>
    </row>
    <row r="8" spans="1:4">
      <c r="A8" s="4" t="s">
        <v>510</v>
      </c>
      <c r="B8" s="5" t="n">
        <v>863000</v>
      </c>
    </row>
    <row r="9" spans="1:4">
      <c r="A9" s="4" t="s">
        <v>441</v>
      </c>
    </row>
    <row r="10" spans="1:4">
      <c r="A10" s="3" t="s">
        <v>509</v>
      </c>
    </row>
    <row r="11" spans="1:4">
      <c r="A11" s="4" t="s">
        <v>502</v>
      </c>
      <c r="B11" s="5" t="n">
        <v>2046</v>
      </c>
      <c r="C11" s="6" t="n">
        <v>2766</v>
      </c>
      <c r="D11" s="6" t="n">
        <v>5700</v>
      </c>
    </row>
    <row r="12" spans="1:4">
      <c r="A12" s="4" t="s">
        <v>501</v>
      </c>
      <c r="B12" s="6" t="n">
        <v>2316</v>
      </c>
      <c r="C12" s="6" t="n">
        <v>31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0"/>
    <col customWidth="1" max="5" min="5" width="20"/>
    <col customWidth="1" max="6" min="6" width="27"/>
    <col customWidth="1" max="7" min="7" width="30"/>
    <col customWidth="1" max="8" min="8" width="30"/>
    <col customWidth="1" max="9" min="9" width="24"/>
  </cols>
  <sheetData>
    <row r="1" spans="1:9">
      <c r="A1" s="1" t="s">
        <v>511</v>
      </c>
      <c r="B1" s="2" t="s">
        <v>512</v>
      </c>
      <c r="C1" s="2" t="s">
        <v>513</v>
      </c>
      <c r="D1" s="2" t="s">
        <v>514</v>
      </c>
      <c r="E1" s="2" t="s">
        <v>515</v>
      </c>
      <c r="F1" s="2" t="s">
        <v>516</v>
      </c>
      <c r="G1" s="2" t="s">
        <v>517</v>
      </c>
      <c r="H1" s="2" t="s">
        <v>518</v>
      </c>
      <c r="I1" s="2" t="s">
        <v>519</v>
      </c>
    </row>
    <row r="2" spans="1:9">
      <c r="A2" s="3" t="s">
        <v>520</v>
      </c>
    </row>
    <row r="3" spans="1:9">
      <c r="A3" s="4" t="s">
        <v>521</v>
      </c>
      <c r="E3" s="4" t="s">
        <v>522</v>
      </c>
    </row>
    <row r="4" spans="1:9">
      <c r="A4" s="4" t="s">
        <v>105</v>
      </c>
      <c r="G4" s="5" t="n">
        <v>1422458</v>
      </c>
      <c r="H4" s="5" t="n">
        <v>1422458</v>
      </c>
    </row>
    <row r="5" spans="1:9">
      <c r="A5" s="4" t="s">
        <v>101</v>
      </c>
      <c r="G5" s="4" t="s">
        <v>102</v>
      </c>
      <c r="H5" s="4" t="s">
        <v>103</v>
      </c>
    </row>
    <row r="6" spans="1:9">
      <c r="A6" s="4" t="s">
        <v>523</v>
      </c>
      <c r="G6" s="7" t="n">
        <v>1.095</v>
      </c>
      <c r="H6" s="7" t="n">
        <v>0.9923999999999999</v>
      </c>
      <c r="I6" s="7" t="n">
        <v>1.14</v>
      </c>
    </row>
    <row r="7" spans="1:9">
      <c r="A7" s="4" t="s">
        <v>524</v>
      </c>
    </row>
    <row r="8" spans="1:9">
      <c r="A8" s="3" t="s">
        <v>520</v>
      </c>
    </row>
    <row r="9" spans="1:9">
      <c r="A9" s="4" t="s">
        <v>525</v>
      </c>
      <c r="C9" s="7" t="n">
        <v>0.3075</v>
      </c>
    </row>
    <row r="10" spans="1:9">
      <c r="A10" s="4" t="s">
        <v>526</v>
      </c>
      <c r="B10" s="6" t="n">
        <v>22</v>
      </c>
    </row>
    <row r="11" spans="1:9">
      <c r="A11" s="4" t="s">
        <v>527</v>
      </c>
    </row>
    <row r="12" spans="1:9">
      <c r="A12" s="3" t="s">
        <v>520</v>
      </c>
    </row>
    <row r="13" spans="1:9">
      <c r="A13" s="4" t="s">
        <v>528</v>
      </c>
      <c r="F13" s="5" t="n">
        <v>4600000</v>
      </c>
    </row>
    <row r="14" spans="1:9">
      <c r="A14" s="4" t="s">
        <v>529</v>
      </c>
      <c r="F14" s="8" t="n">
        <v>60.3</v>
      </c>
    </row>
    <row r="15" spans="1:9">
      <c r="A15" s="4" t="s">
        <v>530</v>
      </c>
    </row>
    <row r="16" spans="1:9">
      <c r="A16" s="3" t="s">
        <v>520</v>
      </c>
    </row>
    <row r="17" spans="1:9">
      <c r="A17" s="4" t="s">
        <v>531</v>
      </c>
      <c r="G17" s="4" t="s">
        <v>532</v>
      </c>
    </row>
    <row r="18" spans="1:9">
      <c r="A18" s="4" t="s">
        <v>523</v>
      </c>
      <c r="G18" s="7" t="n">
        <v>0.4025</v>
      </c>
    </row>
    <row r="19" spans="1:9">
      <c r="A19" s="4" t="s">
        <v>533</v>
      </c>
    </row>
    <row r="20" spans="1:9">
      <c r="A20" s="3" t="s">
        <v>520</v>
      </c>
    </row>
    <row r="21" spans="1:9">
      <c r="A21" s="4" t="s">
        <v>531</v>
      </c>
      <c r="G21" s="4" t="s">
        <v>534</v>
      </c>
    </row>
    <row r="22" spans="1:9">
      <c r="A22" s="4" t="s">
        <v>523</v>
      </c>
      <c r="G22" s="7" t="n">
        <v>0.4375</v>
      </c>
    </row>
    <row r="23" spans="1:9">
      <c r="A23" s="4" t="s">
        <v>535</v>
      </c>
    </row>
    <row r="24" spans="1:9">
      <c r="A24" s="3" t="s">
        <v>520</v>
      </c>
    </row>
    <row r="25" spans="1:9">
      <c r="A25" s="4" t="s">
        <v>531</v>
      </c>
      <c r="G25" s="4" t="s">
        <v>536</v>
      </c>
    </row>
    <row r="26" spans="1:9">
      <c r="A26" s="4" t="s">
        <v>523</v>
      </c>
      <c r="G26" s="7" t="n">
        <v>0.525</v>
      </c>
    </row>
    <row r="27" spans="1:9">
      <c r="A27" s="4" t="s">
        <v>537</v>
      </c>
    </row>
    <row r="28" spans="1:9">
      <c r="A28" s="3" t="s">
        <v>520</v>
      </c>
    </row>
    <row r="29" spans="1:9">
      <c r="A29" s="4" t="s">
        <v>531</v>
      </c>
      <c r="G29" s="4" t="s">
        <v>538</v>
      </c>
    </row>
    <row r="30" spans="1:9">
      <c r="A30" s="4" t="s">
        <v>539</v>
      </c>
    </row>
    <row r="31" spans="1:9">
      <c r="A31" s="3" t="s">
        <v>520</v>
      </c>
    </row>
    <row r="32" spans="1:9">
      <c r="A32" s="4" t="s">
        <v>528</v>
      </c>
      <c r="F32" s="5" t="n">
        <v>600000</v>
      </c>
    </row>
    <row r="33" spans="1:9">
      <c r="A33" s="4" t="s">
        <v>540</v>
      </c>
    </row>
    <row r="34" spans="1:9">
      <c r="A34" s="3" t="s">
        <v>520</v>
      </c>
    </row>
    <row r="35" spans="1:9">
      <c r="A35" s="4" t="s">
        <v>541</v>
      </c>
      <c r="F35" s="5" t="n">
        <v>93163</v>
      </c>
    </row>
    <row r="36" spans="1:9">
      <c r="A36" s="4" t="s">
        <v>101</v>
      </c>
      <c r="F36" s="4" t="s">
        <v>103</v>
      </c>
    </row>
    <row r="37" spans="1:9">
      <c r="A37" s="4" t="s">
        <v>542</v>
      </c>
    </row>
    <row r="38" spans="1:9">
      <c r="A38" s="3" t="s">
        <v>520</v>
      </c>
    </row>
    <row r="39" spans="1:9">
      <c r="A39" s="4" t="s">
        <v>531</v>
      </c>
      <c r="G39" s="4" t="s">
        <v>103</v>
      </c>
    </row>
    <row r="40" spans="1:9">
      <c r="A40" s="4" t="s">
        <v>543</v>
      </c>
    </row>
    <row r="41" spans="1:9">
      <c r="A41" s="3" t="s">
        <v>520</v>
      </c>
    </row>
    <row r="42" spans="1:9">
      <c r="A42" s="4" t="s">
        <v>531</v>
      </c>
      <c r="G42" s="4" t="s">
        <v>544</v>
      </c>
    </row>
    <row r="43" spans="1:9">
      <c r="A43" s="4" t="s">
        <v>545</v>
      </c>
    </row>
    <row r="44" spans="1:9">
      <c r="A44" s="3" t="s">
        <v>520</v>
      </c>
    </row>
    <row r="45" spans="1:9">
      <c r="A45" s="4" t="s">
        <v>531</v>
      </c>
      <c r="G45" s="4" t="s">
        <v>546</v>
      </c>
    </row>
    <row r="46" spans="1:9">
      <c r="A46" s="4" t="s">
        <v>547</v>
      </c>
    </row>
    <row r="47" spans="1:9">
      <c r="A47" s="3" t="s">
        <v>520</v>
      </c>
    </row>
    <row r="48" spans="1:9">
      <c r="A48" s="4" t="s">
        <v>531</v>
      </c>
      <c r="G48" s="4" t="s">
        <v>538</v>
      </c>
    </row>
    <row r="49" spans="1:9">
      <c r="A49" s="4" t="s">
        <v>548</v>
      </c>
    </row>
    <row r="50" spans="1:9">
      <c r="A50" s="3" t="s">
        <v>520</v>
      </c>
    </row>
    <row r="51" spans="1:9">
      <c r="A51" s="4" t="s">
        <v>549</v>
      </c>
      <c r="E51" s="5" t="n">
        <v>29064637</v>
      </c>
    </row>
    <row r="52" spans="1:9">
      <c r="A52" s="4" t="s">
        <v>105</v>
      </c>
      <c r="E52" s="5" t="n">
        <v>1422458</v>
      </c>
    </row>
    <row r="53" spans="1:9">
      <c r="A53" s="4" t="s">
        <v>550</v>
      </c>
    </row>
    <row r="54" spans="1:9">
      <c r="A54" s="3" t="s">
        <v>520</v>
      </c>
    </row>
    <row r="55" spans="1:9">
      <c r="A55" s="4" t="s">
        <v>551</v>
      </c>
      <c r="E55" s="4" t="s">
        <v>552</v>
      </c>
    </row>
    <row r="56" spans="1:9">
      <c r="A56" s="4" t="s">
        <v>553</v>
      </c>
    </row>
    <row r="57" spans="1:9">
      <c r="A57" s="3" t="s">
        <v>520</v>
      </c>
    </row>
    <row r="58" spans="1:9">
      <c r="A58" s="4" t="s">
        <v>554</v>
      </c>
      <c r="D58" s="10" t="n">
        <v>1.4</v>
      </c>
    </row>
    <row r="59" spans="1:9">
      <c r="A59" s="4" t="s">
        <v>555</v>
      </c>
    </row>
    <row r="60" spans="1:9">
      <c r="A60" s="3" t="s">
        <v>520</v>
      </c>
    </row>
    <row r="61" spans="1:9">
      <c r="A61" s="4" t="s">
        <v>529</v>
      </c>
      <c r="F61" s="8" t="n">
        <v>1.3</v>
      </c>
    </row>
    <row r="62" spans="1:9">
      <c r="A62" s="4" t="s">
        <v>556</v>
      </c>
    </row>
    <row r="63" spans="1:9">
      <c r="A63" s="3" t="s">
        <v>520</v>
      </c>
    </row>
    <row r="64" spans="1:9">
      <c r="A64" s="4" t="s">
        <v>557</v>
      </c>
      <c r="D64" s="5" t="n">
        <v>57600000</v>
      </c>
    </row>
    <row r="65" spans="1:9">
      <c r="A65" s="4" t="s">
        <v>558</v>
      </c>
      <c r="D65" s="5" t="n">
        <v>41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560</v>
      </c>
      <c r="J1" s="2" t="s">
        <v>1</v>
      </c>
    </row>
    <row r="2" spans="1:12">
      <c r="B2" s="2" t="s">
        <v>2</v>
      </c>
      <c r="C2" s="2" t="s">
        <v>561</v>
      </c>
      <c r="D2" s="2" t="s">
        <v>4</v>
      </c>
      <c r="E2" s="2" t="s">
        <v>562</v>
      </c>
      <c r="F2" s="2" t="s">
        <v>61</v>
      </c>
      <c r="G2" s="2" t="s">
        <v>563</v>
      </c>
      <c r="H2" s="2" t="s">
        <v>564</v>
      </c>
      <c r="I2" s="2" t="s">
        <v>449</v>
      </c>
      <c r="J2" s="2" t="s">
        <v>2</v>
      </c>
      <c r="K2" s="2" t="s">
        <v>61</v>
      </c>
      <c r="L2" s="2" t="s">
        <v>107</v>
      </c>
    </row>
    <row r="3" spans="1:12">
      <c r="A3" s="3" t="s">
        <v>312</v>
      </c>
    </row>
    <row r="4" spans="1:12">
      <c r="A4" s="4" t="s">
        <v>109</v>
      </c>
      <c r="B4" s="6" t="n">
        <v>188516</v>
      </c>
      <c r="C4" s="6" t="n">
        <v>182673</v>
      </c>
      <c r="D4" s="6" t="n">
        <v>169384</v>
      </c>
      <c r="E4" s="6" t="n">
        <v>165719</v>
      </c>
      <c r="F4" s="6" t="n">
        <v>160457</v>
      </c>
      <c r="G4" s="6" t="n">
        <v>154033</v>
      </c>
      <c r="H4" s="6" t="n">
        <v>150866</v>
      </c>
      <c r="I4" s="6" t="n">
        <v>147002</v>
      </c>
      <c r="J4" s="6" t="n">
        <v>706292</v>
      </c>
      <c r="K4" s="6" t="n">
        <v>612358</v>
      </c>
      <c r="L4" s="6" t="n">
        <v>557503</v>
      </c>
    </row>
    <row r="5" spans="1:12">
      <c r="A5" s="4" t="s">
        <v>565</v>
      </c>
    </row>
    <row r="6" spans="1:12">
      <c r="A6" s="3" t="s">
        <v>312</v>
      </c>
    </row>
    <row r="7" spans="1:12">
      <c r="A7" s="4" t="s">
        <v>350</v>
      </c>
      <c r="J7" s="4" t="s">
        <v>566</v>
      </c>
      <c r="K7" s="4" t="s">
        <v>567</v>
      </c>
      <c r="L7" s="4" t="s">
        <v>352</v>
      </c>
    </row>
    <row r="8" spans="1:12">
      <c r="A8" s="4" t="s">
        <v>568</v>
      </c>
    </row>
    <row r="9" spans="1:12">
      <c r="A9" s="3" t="s">
        <v>312</v>
      </c>
    </row>
    <row r="10" spans="1:12">
      <c r="A10" s="4" t="s">
        <v>350</v>
      </c>
      <c r="J10" s="4" t="s">
        <v>569</v>
      </c>
      <c r="K10" s="4" t="s">
        <v>354</v>
      </c>
      <c r="L10" s="4" t="s">
        <v>566</v>
      </c>
    </row>
    <row r="11" spans="1:12">
      <c r="A11" s="4" t="s">
        <v>570</v>
      </c>
    </row>
    <row r="12" spans="1:12">
      <c r="A12" s="3" t="s">
        <v>312</v>
      </c>
    </row>
    <row r="13" spans="1:12">
      <c r="A13" s="4" t="s">
        <v>109</v>
      </c>
      <c r="J13" s="6" t="n">
        <v>7700</v>
      </c>
      <c r="K13" s="6" t="n">
        <v>5900</v>
      </c>
    </row>
    <row r="14" spans="1:12">
      <c r="A14" s="4" t="s">
        <v>571</v>
      </c>
    </row>
    <row r="15" spans="1:12">
      <c r="A15" s="3" t="s">
        <v>312</v>
      </c>
    </row>
    <row r="16" spans="1:12">
      <c r="A16" s="4" t="s">
        <v>109</v>
      </c>
      <c r="J16" s="5" t="n">
        <v>237558</v>
      </c>
      <c r="K16" s="5" t="n">
        <v>220413</v>
      </c>
    </row>
    <row r="17" spans="1:12">
      <c r="A17" s="4" t="s">
        <v>572</v>
      </c>
    </row>
    <row r="18" spans="1:12">
      <c r="A18" s="3" t="s">
        <v>312</v>
      </c>
    </row>
    <row r="19" spans="1:12">
      <c r="A19" s="4" t="s">
        <v>109</v>
      </c>
      <c r="J19" s="5" t="n">
        <v>292434</v>
      </c>
      <c r="K19" s="5" t="n">
        <v>253919</v>
      </c>
    </row>
    <row r="20" spans="1:12">
      <c r="A20" s="4" t="s">
        <v>573</v>
      </c>
    </row>
    <row r="21" spans="1:12">
      <c r="A21" s="3" t="s">
        <v>312</v>
      </c>
    </row>
    <row r="22" spans="1:12">
      <c r="A22" s="4" t="s">
        <v>109</v>
      </c>
      <c r="J22" s="5" t="n">
        <v>175019</v>
      </c>
      <c r="K22" s="5" t="n">
        <v>135322</v>
      </c>
    </row>
    <row r="23" spans="1:12">
      <c r="A23" s="4" t="s">
        <v>574</v>
      </c>
    </row>
    <row r="24" spans="1:12">
      <c r="A24" s="3" t="s">
        <v>312</v>
      </c>
    </row>
    <row r="25" spans="1:12">
      <c r="A25" s="4" t="s">
        <v>109</v>
      </c>
      <c r="J25" s="6" t="n">
        <v>1281</v>
      </c>
      <c r="K25" s="6" t="n">
        <v>2704</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368</v>
      </c>
    </row>
    <row r="2" spans="1:2">
      <c r="A2" s="3" t="s">
        <v>232</v>
      </c>
    </row>
    <row r="3" spans="1:2">
      <c r="A3" s="4" t="s">
        <v>576</v>
      </c>
      <c r="B3" s="6" t="n">
        <v>454949</v>
      </c>
    </row>
    <row r="4" spans="1:2">
      <c r="A4" s="4" t="s">
        <v>577</v>
      </c>
    </row>
    <row r="5" spans="1:2">
      <c r="A5" s="3" t="s">
        <v>232</v>
      </c>
    </row>
    <row r="6" spans="1:2">
      <c r="A6" s="4" t="s">
        <v>576</v>
      </c>
      <c r="B6" s="6" t="n">
        <v>275634</v>
      </c>
    </row>
    <row r="7" spans="1:2">
      <c r="A7" s="3" t="s">
        <v>578</v>
      </c>
    </row>
    <row r="8" spans="1:2">
      <c r="A8" s="4" t="s">
        <v>579</v>
      </c>
      <c r="B8" s="4" t="s">
        <v>580</v>
      </c>
    </row>
    <row r="9" spans="1:2">
      <c r="A9" s="4" t="s">
        <v>581</v>
      </c>
    </row>
    <row r="10" spans="1:2">
      <c r="A10" s="3" t="s">
        <v>232</v>
      </c>
    </row>
    <row r="11" spans="1:2">
      <c r="A11" s="4" t="s">
        <v>576</v>
      </c>
      <c r="B11" s="6" t="n">
        <v>129753</v>
      </c>
    </row>
    <row r="12" spans="1:2">
      <c r="A12" s="3" t="s">
        <v>578</v>
      </c>
    </row>
    <row r="13" spans="1:2">
      <c r="A13" s="4" t="s">
        <v>579</v>
      </c>
      <c r="B13" s="4" t="s">
        <v>580</v>
      </c>
    </row>
    <row r="14" spans="1:2">
      <c r="A14" s="4" t="s">
        <v>582</v>
      </c>
    </row>
    <row r="15" spans="1:2">
      <c r="A15" s="3" t="s">
        <v>232</v>
      </c>
    </row>
    <row r="16" spans="1:2">
      <c r="A16" s="4" t="s">
        <v>576</v>
      </c>
      <c r="B16" s="6" t="n">
        <v>43808</v>
      </c>
    </row>
    <row r="17" spans="1:2">
      <c r="A17" s="3" t="s">
        <v>578</v>
      </c>
    </row>
    <row r="18" spans="1:2">
      <c r="A18" s="4" t="s">
        <v>579</v>
      </c>
      <c r="B18" s="4" t="s">
        <v>580</v>
      </c>
    </row>
    <row r="19" spans="1:2">
      <c r="A19" s="4" t="s">
        <v>583</v>
      </c>
    </row>
    <row r="20" spans="1:2">
      <c r="A20" s="3" t="s">
        <v>232</v>
      </c>
    </row>
    <row r="21" spans="1:2">
      <c r="A21" s="4" t="s">
        <v>576</v>
      </c>
      <c r="B21" s="6" t="n">
        <v>4941</v>
      </c>
    </row>
    <row r="22" spans="1:2">
      <c r="A22" s="3" t="s">
        <v>578</v>
      </c>
    </row>
    <row r="23" spans="1:2">
      <c r="A23" s="4" t="s">
        <v>579</v>
      </c>
      <c r="B23" s="4" t="s">
        <v>580</v>
      </c>
    </row>
    <row r="24" spans="1:2">
      <c r="A24" s="4" t="s">
        <v>584</v>
      </c>
    </row>
    <row r="25" spans="1:2">
      <c r="A25" s="3" t="s">
        <v>232</v>
      </c>
    </row>
    <row r="26" spans="1:2">
      <c r="A26" s="4" t="s">
        <v>576</v>
      </c>
      <c r="B26" s="6" t="n">
        <v>813</v>
      </c>
    </row>
    <row r="27" spans="1:2">
      <c r="A27" s="3" t="s">
        <v>578</v>
      </c>
    </row>
    <row r="28" spans="1:2">
      <c r="A28" s="4" t="s">
        <v>579</v>
      </c>
      <c r="B28" s="4" t="s">
        <v>5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1</v>
      </c>
      <c r="D2" s="2" t="s">
        <v>107</v>
      </c>
    </row>
    <row r="3" spans="1:4">
      <c r="A3" s="3" t="s">
        <v>312</v>
      </c>
    </row>
    <row r="4" spans="1:4">
      <c r="A4" s="4" t="s">
        <v>586</v>
      </c>
      <c r="B4" s="6" t="n">
        <v>89787</v>
      </c>
      <c r="C4" s="6" t="n">
        <v>80606</v>
      </c>
    </row>
    <row r="5" spans="1:4">
      <c r="A5" s="4" t="s">
        <v>587</v>
      </c>
      <c r="B5" s="5" t="n">
        <v>8700</v>
      </c>
      <c r="C5" s="5" t="n">
        <v>9700</v>
      </c>
    </row>
    <row r="6" spans="1:4">
      <c r="A6" s="4" t="s">
        <v>81</v>
      </c>
      <c r="B6" s="5" t="n">
        <v>16932</v>
      </c>
      <c r="C6" s="5" t="n">
        <v>17973</v>
      </c>
      <c r="D6" s="6" t="n">
        <v>54</v>
      </c>
    </row>
    <row r="7" spans="1:4">
      <c r="A7" s="4" t="s">
        <v>180</v>
      </c>
      <c r="B7" s="5" t="n">
        <v>17952</v>
      </c>
      <c r="C7" s="5" t="n">
        <v>13672</v>
      </c>
      <c r="D7" s="6" t="n">
        <v>0</v>
      </c>
    </row>
    <row r="8" spans="1:4">
      <c r="A8" s="4" t="s">
        <v>588</v>
      </c>
    </row>
    <row r="9" spans="1:4">
      <c r="A9" s="3" t="s">
        <v>312</v>
      </c>
    </row>
    <row r="10" spans="1:4">
      <c r="A10" s="4" t="s">
        <v>586</v>
      </c>
      <c r="B10" s="6" t="n">
        <v>87900</v>
      </c>
      <c r="C10" s="6" t="n">
        <v>78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outlineLevelCol="0"/>
  <cols>
    <col customWidth="1" max="1" min="1" width="80"/>
    <col customWidth="1" max="2" min="2" width="11"/>
    <col customWidth="1" max="3" min="3" width="26"/>
    <col customWidth="1" max="4" min="4" width="23"/>
    <col customWidth="1" max="5" min="5" width="19"/>
    <col customWidth="1" max="6" min="6" width="18"/>
    <col customWidth="1" max="7" min="7" width="15"/>
    <col customWidth="1" max="8" min="8" width="33"/>
    <col customWidth="1" max="9" min="9" width="46"/>
    <col customWidth="1" max="10" min="10" width="13"/>
    <col customWidth="1" max="11" min="11" width="38"/>
    <col customWidth="1" max="12" min="12" width="35"/>
    <col customWidth="1" max="13" min="13" width="31"/>
    <col customWidth="1" max="14" min="14" width="30"/>
    <col customWidth="1" max="15" min="15" width="22"/>
    <col customWidth="1" max="16" min="16" width="47"/>
  </cols>
  <sheetData>
    <row r="1" spans="1:16">
      <c r="A1" s="1" t="s">
        <v>129</v>
      </c>
      <c r="B1" s="2" t="s">
        <v>130</v>
      </c>
      <c r="C1" s="2" t="s">
        <v>131</v>
      </c>
      <c r="D1" s="2" t="s">
        <v>132</v>
      </c>
      <c r="E1" s="2" t="s">
        <v>133</v>
      </c>
      <c r="F1" s="2" t="s">
        <v>134</v>
      </c>
      <c r="G1" s="2" t="s">
        <v>135</v>
      </c>
      <c r="H1" s="2" t="s">
        <v>136</v>
      </c>
      <c r="I1" s="2" t="s">
        <v>137</v>
      </c>
      <c r="J1" s="2" t="s">
        <v>138</v>
      </c>
      <c r="K1" s="2" t="s">
        <v>139</v>
      </c>
      <c r="L1" s="2" t="s">
        <v>140</v>
      </c>
      <c r="M1" s="2" t="s">
        <v>141</v>
      </c>
      <c r="N1" s="2" t="s">
        <v>142</v>
      </c>
      <c r="O1" s="2" t="s">
        <v>143</v>
      </c>
      <c r="P1" s="2" t="s">
        <v>144</v>
      </c>
    </row>
    <row r="2" spans="1:16">
      <c r="A2" s="4" t="s">
        <v>145</v>
      </c>
      <c r="B2" s="6" t="n">
        <v>522173</v>
      </c>
      <c r="G2" s="6" t="n">
        <v>-1892</v>
      </c>
      <c r="I2" s="6" t="n">
        <v>-4170</v>
      </c>
      <c r="J2" s="6" t="n">
        <v>516208</v>
      </c>
      <c r="O2" s="6" t="n">
        <v>12027</v>
      </c>
    </row>
    <row r="3" spans="1:16">
      <c r="A3" s="4" t="s">
        <v>146</v>
      </c>
      <c r="G3" s="5" t="n">
        <v>-86795</v>
      </c>
      <c r="J3" s="5" t="n">
        <v>65606655</v>
      </c>
      <c r="O3" s="5" t="n">
        <v>1326965</v>
      </c>
    </row>
    <row r="4" spans="1:16">
      <c r="A4" s="3" t="s">
        <v>147</v>
      </c>
    </row>
    <row r="5" spans="1:16">
      <c r="A5" s="4" t="s">
        <v>148</v>
      </c>
      <c r="J5" s="5" t="n">
        <v>103935</v>
      </c>
    </row>
    <row r="6" spans="1:16">
      <c r="A6" s="4" t="s">
        <v>149</v>
      </c>
      <c r="B6" s="5" t="n">
        <v>-449</v>
      </c>
      <c r="G6" s="6" t="n">
        <v>-449</v>
      </c>
    </row>
    <row r="7" spans="1:16">
      <c r="A7" s="4" t="s">
        <v>150</v>
      </c>
      <c r="G7" s="5" t="n">
        <v>-26814</v>
      </c>
    </row>
    <row r="8" spans="1:16">
      <c r="A8" s="4" t="s">
        <v>151</v>
      </c>
      <c r="D8" s="6" t="n">
        <v>60291</v>
      </c>
      <c r="L8" s="6" t="n">
        <v>60291</v>
      </c>
      <c r="O8" s="6" t="n">
        <v>1307</v>
      </c>
    </row>
    <row r="9" spans="1:16">
      <c r="A9" s="4" t="s">
        <v>152</v>
      </c>
      <c r="L9" s="5" t="n">
        <v>4600000</v>
      </c>
      <c r="O9" s="5" t="n">
        <v>94803</v>
      </c>
    </row>
    <row r="10" spans="1:16">
      <c r="A10" s="4" t="s">
        <v>153</v>
      </c>
      <c r="B10" s="5" t="n">
        <v>1280</v>
      </c>
      <c r="J10" s="6" t="n">
        <v>1456</v>
      </c>
      <c r="O10" s="6" t="n">
        <v>-176</v>
      </c>
    </row>
    <row r="11" spans="1:16">
      <c r="A11" s="4" t="s">
        <v>154</v>
      </c>
      <c r="B11" s="5" t="n">
        <v>-79149</v>
      </c>
      <c r="J11" s="5" t="n">
        <v>-77582</v>
      </c>
      <c r="O11" s="5" t="n">
        <v>-1567</v>
      </c>
    </row>
    <row r="12" spans="1:16">
      <c r="A12" s="4" t="s">
        <v>155</v>
      </c>
      <c r="B12" s="5" t="n">
        <v>1062</v>
      </c>
      <c r="J12" s="5" t="n">
        <v>1062</v>
      </c>
    </row>
    <row r="13" spans="1:16">
      <c r="A13" s="3" t="s">
        <v>128</v>
      </c>
    </row>
    <row r="14" spans="1:16">
      <c r="A14" s="4" t="s">
        <v>121</v>
      </c>
      <c r="B14" s="5" t="n">
        <v>-421</v>
      </c>
      <c r="J14" s="5" t="n">
        <v>-412</v>
      </c>
      <c r="O14" s="5" t="n">
        <v>-9</v>
      </c>
    </row>
    <row r="15" spans="1:16">
      <c r="A15" s="4" t="s">
        <v>125</v>
      </c>
      <c r="B15" s="5" t="n">
        <v>8207</v>
      </c>
      <c r="I15" s="5" t="n">
        <v>8207</v>
      </c>
    </row>
    <row r="16" spans="1:16">
      <c r="A16" s="4" t="s">
        <v>126</v>
      </c>
      <c r="B16" s="5" t="n">
        <v>439</v>
      </c>
      <c r="I16" s="5" t="n">
        <v>439</v>
      </c>
    </row>
    <row r="17" spans="1:16">
      <c r="A17" s="4" t="s">
        <v>156</v>
      </c>
      <c r="B17" s="5" t="n">
        <v>514740</v>
      </c>
      <c r="G17" s="6" t="n">
        <v>-2341</v>
      </c>
      <c r="I17" s="5" t="n">
        <v>4476</v>
      </c>
      <c r="J17" s="6" t="n">
        <v>501023</v>
      </c>
      <c r="O17" s="6" t="n">
        <v>11582</v>
      </c>
    </row>
    <row r="18" spans="1:16">
      <c r="A18" s="4" t="s">
        <v>157</v>
      </c>
      <c r="G18" s="5" t="n">
        <v>-113609</v>
      </c>
      <c r="J18" s="5" t="n">
        <v>70310590</v>
      </c>
      <c r="O18" s="5" t="n">
        <v>1421768</v>
      </c>
    </row>
    <row r="19" spans="1:16">
      <c r="A19" s="3" t="s">
        <v>147</v>
      </c>
    </row>
    <row r="20" spans="1:16">
      <c r="A20" s="4" t="s">
        <v>148</v>
      </c>
      <c r="J20" s="5" t="n">
        <v>53091</v>
      </c>
    </row>
    <row r="21" spans="1:16">
      <c r="A21" s="4" t="s">
        <v>149</v>
      </c>
      <c r="B21" s="5" t="n">
        <v>-250</v>
      </c>
      <c r="G21" s="6" t="n">
        <v>-250</v>
      </c>
    </row>
    <row r="22" spans="1:16">
      <c r="A22" s="4" t="s">
        <v>150</v>
      </c>
      <c r="G22" s="5" t="n">
        <v>-19036</v>
      </c>
    </row>
    <row r="23" spans="1:16">
      <c r="A23" s="4" t="s">
        <v>151</v>
      </c>
      <c r="O23" s="6" t="n">
        <v>9</v>
      </c>
    </row>
    <row r="24" spans="1:16">
      <c r="A24" s="4" t="s">
        <v>152</v>
      </c>
      <c r="O24" s="5" t="n">
        <v>690</v>
      </c>
    </row>
    <row r="25" spans="1:16">
      <c r="A25" s="4" t="s">
        <v>153</v>
      </c>
      <c r="B25" s="5" t="n">
        <v>4216</v>
      </c>
      <c r="J25" s="6" t="n">
        <v>4162</v>
      </c>
      <c r="O25" s="6" t="n">
        <v>54</v>
      </c>
    </row>
    <row r="26" spans="1:16">
      <c r="A26" s="4" t="s">
        <v>158</v>
      </c>
      <c r="B26" s="5" t="n">
        <v>-13951</v>
      </c>
      <c r="J26" s="5" t="n">
        <v>-13951</v>
      </c>
    </row>
    <row r="27" spans="1:16">
      <c r="A27" s="4" t="s">
        <v>154</v>
      </c>
      <c r="B27" s="5" t="n">
        <v>-71143</v>
      </c>
      <c r="J27" s="5" t="n">
        <v>-69731</v>
      </c>
      <c r="O27" s="5" t="n">
        <v>-1412</v>
      </c>
    </row>
    <row r="28" spans="1:16">
      <c r="A28" s="4" t="s">
        <v>155</v>
      </c>
      <c r="B28" s="5" t="n">
        <v>314</v>
      </c>
      <c r="J28" s="5" t="n">
        <v>314</v>
      </c>
    </row>
    <row r="29" spans="1:16">
      <c r="A29" s="4" t="s">
        <v>159</v>
      </c>
      <c r="E29" s="6" t="n">
        <v>0</v>
      </c>
      <c r="H29" s="6" t="n">
        <v>2591</v>
      </c>
      <c r="M29" s="6" t="n">
        <v>-2591</v>
      </c>
    </row>
    <row r="30" spans="1:16">
      <c r="A30" s="4" t="s">
        <v>160</v>
      </c>
      <c r="H30" s="5" t="n">
        <v>132645</v>
      </c>
      <c r="M30" s="5" t="n">
        <v>-132645</v>
      </c>
    </row>
    <row r="31" spans="1:16">
      <c r="A31" s="3" t="s">
        <v>128</v>
      </c>
    </row>
    <row r="32" spans="1:16">
      <c r="A32" s="4" t="s">
        <v>121</v>
      </c>
      <c r="B32" s="5" t="n">
        <v>57283</v>
      </c>
      <c r="J32" s="5" t="n">
        <v>56146</v>
      </c>
      <c r="O32" s="5" t="n">
        <v>1137</v>
      </c>
    </row>
    <row r="33" spans="1:16">
      <c r="A33" s="4" t="s">
        <v>125</v>
      </c>
      <c r="B33" s="5" t="n">
        <v>2604</v>
      </c>
      <c r="I33" s="5" t="n">
        <v>2604</v>
      </c>
    </row>
    <row r="34" spans="1:16">
      <c r="A34" s="4" t="s">
        <v>126</v>
      </c>
      <c r="B34" s="5" t="n">
        <v>227</v>
      </c>
      <c r="I34" s="5" t="n">
        <v>227</v>
      </c>
    </row>
    <row r="35" spans="1:16">
      <c r="A35" s="4" t="s">
        <v>161</v>
      </c>
      <c r="B35" s="5" t="n">
        <v>507146</v>
      </c>
      <c r="G35" s="6" t="n">
        <v>0</v>
      </c>
      <c r="I35" s="5" t="n">
        <v>7307</v>
      </c>
      <c r="J35" s="6" t="n">
        <v>488209</v>
      </c>
      <c r="O35" s="6" t="n">
        <v>11630</v>
      </c>
    </row>
    <row r="36" spans="1:16">
      <c r="A36" s="4" t="s">
        <v>162</v>
      </c>
      <c r="G36" s="5" t="n">
        <v>0</v>
      </c>
      <c r="J36" s="5" t="n">
        <v>70231036</v>
      </c>
      <c r="O36" s="5" t="n">
        <v>1422458</v>
      </c>
    </row>
    <row r="37" spans="1:16">
      <c r="A37" s="3" t="s">
        <v>147</v>
      </c>
    </row>
    <row r="38" spans="1:16">
      <c r="A38" s="4" t="s">
        <v>153</v>
      </c>
      <c r="B38" s="5" t="n">
        <v>-252</v>
      </c>
      <c r="J38" s="6" t="n">
        <v>-222</v>
      </c>
      <c r="O38" s="6" t="n">
        <v>-30</v>
      </c>
    </row>
    <row r="39" spans="1:16">
      <c r="A39" s="4" t="s">
        <v>163</v>
      </c>
      <c r="B39" s="5" t="n">
        <v>1019</v>
      </c>
      <c r="J39" s="5" t="n">
        <v>999</v>
      </c>
      <c r="O39" s="5" t="n">
        <v>20</v>
      </c>
    </row>
    <row r="40" spans="1:16">
      <c r="A40" s="4" t="s">
        <v>154</v>
      </c>
      <c r="B40" s="5" t="n">
        <v>-78461</v>
      </c>
      <c r="J40" s="5" t="n">
        <v>-76903</v>
      </c>
      <c r="O40" s="5" t="n">
        <v>-1558</v>
      </c>
    </row>
    <row r="41" spans="1:16">
      <c r="A41" s="4" t="s">
        <v>164</v>
      </c>
      <c r="C41" s="6" t="n">
        <v>121001</v>
      </c>
      <c r="F41" s="6" t="n">
        <v>209954</v>
      </c>
      <c r="K41" s="6" t="n">
        <v>118598</v>
      </c>
      <c r="N41" s="6" t="n">
        <v>209954</v>
      </c>
      <c r="P41" s="6" t="n">
        <v>2403</v>
      </c>
    </row>
    <row r="42" spans="1:16">
      <c r="A42" s="3" t="s">
        <v>128</v>
      </c>
    </row>
    <row r="43" spans="1:16">
      <c r="A43" s="4" t="s">
        <v>121</v>
      </c>
      <c r="B43" s="5" t="n">
        <v>60621</v>
      </c>
      <c r="J43" s="5" t="n">
        <v>59418</v>
      </c>
      <c r="O43" s="5" t="n">
        <v>1203</v>
      </c>
    </row>
    <row r="44" spans="1:16">
      <c r="A44" s="4" t="s">
        <v>125</v>
      </c>
      <c r="B44" s="5" t="n">
        <v>-9063</v>
      </c>
      <c r="I44" s="5" t="n">
        <v>-9063</v>
      </c>
    </row>
    <row r="45" spans="1:16">
      <c r="A45" s="4" t="s">
        <v>165</v>
      </c>
      <c r="B45" s="6" t="n">
        <v>811965</v>
      </c>
      <c r="G45" s="6" t="n">
        <v>0</v>
      </c>
      <c r="I45" s="6" t="n">
        <v>-1756</v>
      </c>
      <c r="J45" s="6" t="n">
        <v>800053</v>
      </c>
      <c r="O45" s="6" t="n">
        <v>13668</v>
      </c>
    </row>
    <row r="46" spans="1:16">
      <c r="A46" s="4" t="s">
        <v>166</v>
      </c>
      <c r="G46" s="5" t="n">
        <v>0</v>
      </c>
      <c r="J46" s="5" t="n">
        <v>70231036</v>
      </c>
      <c r="O46" s="5" t="n">
        <v>14224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38"/>
    <col customWidth="1" max="12" min="12" width="38"/>
  </cols>
  <sheetData>
    <row r="1" spans="1:12">
      <c r="A1" s="1" t="s">
        <v>589</v>
      </c>
      <c r="B1" s="2" t="s">
        <v>560</v>
      </c>
      <c r="J1" s="2" t="s">
        <v>1</v>
      </c>
    </row>
    <row r="2" spans="1:12">
      <c r="B2" s="2" t="s">
        <v>368</v>
      </c>
      <c r="C2" s="2" t="s">
        <v>369</v>
      </c>
      <c r="D2" s="2" t="s">
        <v>370</v>
      </c>
      <c r="E2" s="2" t="s">
        <v>371</v>
      </c>
      <c r="F2" s="2" t="s">
        <v>372</v>
      </c>
      <c r="G2" s="2" t="s">
        <v>373</v>
      </c>
      <c r="H2" s="2" t="s">
        <v>374</v>
      </c>
      <c r="I2" s="2" t="s">
        <v>375</v>
      </c>
      <c r="J2" s="2" t="s">
        <v>590</v>
      </c>
      <c r="K2" s="2" t="s">
        <v>591</v>
      </c>
      <c r="L2" s="2" t="s">
        <v>592</v>
      </c>
    </row>
    <row r="3" spans="1:12">
      <c r="A3" s="3" t="s">
        <v>113</v>
      </c>
    </row>
    <row r="4" spans="1:12">
      <c r="A4" s="4" t="s">
        <v>113</v>
      </c>
      <c r="B4" s="6" t="n">
        <v>20177</v>
      </c>
      <c r="C4" s="6" t="n">
        <v>4551</v>
      </c>
      <c r="D4" s="6" t="n">
        <v>3621</v>
      </c>
      <c r="E4" s="6" t="n">
        <v>2684</v>
      </c>
      <c r="F4" s="6" t="n">
        <v>3142</v>
      </c>
      <c r="G4" s="6" t="n">
        <v>3673</v>
      </c>
      <c r="H4" s="6" t="n">
        <v>3846</v>
      </c>
      <c r="I4" s="6" t="n">
        <v>3066</v>
      </c>
      <c r="J4" s="6" t="n">
        <v>31033</v>
      </c>
      <c r="K4" s="6" t="n">
        <v>13727</v>
      </c>
      <c r="L4" s="6" t="n">
        <v>19106</v>
      </c>
    </row>
    <row r="5" spans="1:12">
      <c r="A5" s="4" t="s">
        <v>593</v>
      </c>
    </row>
    <row r="6" spans="1:12">
      <c r="A6" s="3" t="s">
        <v>113</v>
      </c>
    </row>
    <row r="7" spans="1:12">
      <c r="A7" s="4" t="s">
        <v>594</v>
      </c>
      <c r="J7" s="5" t="n">
        <v>755</v>
      </c>
      <c r="K7" s="5" t="n">
        <v>170</v>
      </c>
      <c r="L7" s="5" t="n">
        <v>230</v>
      </c>
    </row>
    <row r="8" spans="1:12">
      <c r="A8" s="4" t="s">
        <v>595</v>
      </c>
      <c r="J8" s="5" t="n">
        <v>123000</v>
      </c>
      <c r="K8" s="5" t="n">
        <v>57000</v>
      </c>
      <c r="L8" s="5" t="n">
        <v>71000</v>
      </c>
    </row>
    <row r="9" spans="1:12">
      <c r="A9" s="4" t="s">
        <v>113</v>
      </c>
      <c r="J9" s="6" t="n">
        <v>31033</v>
      </c>
      <c r="K9" s="6" t="n">
        <v>13727</v>
      </c>
      <c r="L9" s="6" t="n">
        <v>17959</v>
      </c>
    </row>
    <row r="10" spans="1:12">
      <c r="A10" s="4" t="s">
        <v>596</v>
      </c>
    </row>
    <row r="11" spans="1:12">
      <c r="A11" s="3" t="s">
        <v>113</v>
      </c>
    </row>
    <row r="12" spans="1:12">
      <c r="A12" s="4" t="s">
        <v>595</v>
      </c>
      <c r="L12" s="5" t="n">
        <v>5000</v>
      </c>
    </row>
    <row r="13" spans="1:12">
      <c r="A13" s="4" t="s">
        <v>113</v>
      </c>
      <c r="L13" s="6" t="n">
        <v>11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1</v>
      </c>
      <c r="D2" s="2" t="s">
        <v>107</v>
      </c>
    </row>
    <row r="3" spans="1:4">
      <c r="A3" s="3" t="s">
        <v>249</v>
      </c>
    </row>
    <row r="4" spans="1:4">
      <c r="A4" s="4" t="s">
        <v>598</v>
      </c>
      <c r="B4" s="6" t="n">
        <v>624</v>
      </c>
      <c r="C4" s="6" t="n">
        <v>504</v>
      </c>
      <c r="D4" s="6" t="n">
        <v>-2</v>
      </c>
    </row>
    <row r="5" spans="1:4">
      <c r="A5" s="4" t="s">
        <v>599</v>
      </c>
      <c r="B5" s="5" t="n">
        <v>1167</v>
      </c>
      <c r="C5" s="5" t="n">
        <v>-29</v>
      </c>
      <c r="D5" s="5" t="n">
        <v>3384</v>
      </c>
    </row>
    <row r="6" spans="1:4">
      <c r="A6" s="4" t="s">
        <v>120</v>
      </c>
      <c r="B6" s="6" t="n">
        <v>1791</v>
      </c>
      <c r="C6" s="6" t="n">
        <v>475</v>
      </c>
      <c r="D6" s="6" t="n">
        <v>338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61</v>
      </c>
      <c r="D2" s="2" t="s">
        <v>107</v>
      </c>
    </row>
    <row r="3" spans="1:4">
      <c r="A3" s="3" t="s">
        <v>249</v>
      </c>
    </row>
    <row r="4" spans="1:4">
      <c r="A4" s="4" t="s">
        <v>601</v>
      </c>
      <c r="B4" s="6" t="n">
        <v>6640</v>
      </c>
      <c r="C4" s="6" t="n">
        <v>6902</v>
      </c>
      <c r="D4" s="6" t="n">
        <v>1882</v>
      </c>
    </row>
    <row r="5" spans="1:4">
      <c r="A5" s="4" t="s">
        <v>602</v>
      </c>
      <c r="B5" s="5" t="n">
        <v>1844</v>
      </c>
      <c r="C5" s="5" t="n">
        <v>1544</v>
      </c>
      <c r="D5" s="5" t="n">
        <v>1625</v>
      </c>
    </row>
    <row r="6" spans="1:4">
      <c r="A6" s="4" t="s">
        <v>603</v>
      </c>
      <c r="B6" s="5" t="n">
        <v>-51</v>
      </c>
      <c r="C6" s="5" t="n">
        <v>-20</v>
      </c>
    </row>
    <row r="7" spans="1:4">
      <c r="A7" s="4" t="s">
        <v>604</v>
      </c>
      <c r="D7" s="5" t="n">
        <v>3395</v>
      </c>
    </row>
    <row r="8" spans="1:4">
      <c r="A8" s="4" t="s">
        <v>605</v>
      </c>
      <c r="B8" s="5" t="n">
        <v>-916</v>
      </c>
      <c r="C8" s="5" t="n">
        <v>-702</v>
      </c>
      <c r="D8" s="5" t="n">
        <v>0</v>
      </c>
    </row>
    <row r="9" spans="1:4">
      <c r="A9" s="4" t="s">
        <v>606</v>
      </c>
      <c r="B9" s="5" t="n">
        <v>-22</v>
      </c>
      <c r="C9" s="5" t="n">
        <v>-1084</v>
      </c>
      <c r="D9" s="5" t="n">
        <v>0</v>
      </c>
    </row>
    <row r="10" spans="1:4">
      <c r="A10" s="4" t="s">
        <v>607</v>
      </c>
      <c r="B10" s="6" t="n">
        <v>7495</v>
      </c>
      <c r="C10" s="6" t="n">
        <v>6640</v>
      </c>
      <c r="D10" s="6" t="n">
        <v>69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s>
  <sheetData>
    <row r="1" spans="1:5">
      <c r="A1" s="1" t="s">
        <v>608</v>
      </c>
      <c r="B1" s="2" t="s">
        <v>1</v>
      </c>
    </row>
    <row r="2" spans="1:5">
      <c r="B2" s="2" t="s">
        <v>2</v>
      </c>
      <c r="C2" s="2" t="s">
        <v>61</v>
      </c>
      <c r="D2" s="2" t="s">
        <v>107</v>
      </c>
      <c r="E2" s="2" t="s">
        <v>609</v>
      </c>
    </row>
    <row r="3" spans="1:5">
      <c r="A3" s="3" t="s">
        <v>249</v>
      </c>
    </row>
    <row r="4" spans="1:5">
      <c r="A4" s="4" t="s">
        <v>610</v>
      </c>
      <c r="D4" s="6" t="n">
        <v>2500</v>
      </c>
    </row>
    <row r="5" spans="1:5">
      <c r="A5" s="4" t="s">
        <v>611</v>
      </c>
      <c r="B5" s="6" t="n">
        <v>7495</v>
      </c>
      <c r="C5" s="6" t="n">
        <v>6640</v>
      </c>
      <c r="D5" s="5" t="n">
        <v>6902</v>
      </c>
      <c r="E5" s="6" t="n">
        <v>1882</v>
      </c>
    </row>
    <row r="6" spans="1:5">
      <c r="A6" s="4" t="s">
        <v>612</v>
      </c>
      <c r="B6" s="5" t="n">
        <v>2900</v>
      </c>
      <c r="C6" s="5" t="n">
        <v>3300</v>
      </c>
      <c r="D6" s="5" t="n">
        <v>3600</v>
      </c>
    </row>
    <row r="7" spans="1:5">
      <c r="A7" s="4" t="s">
        <v>613</v>
      </c>
      <c r="B7" s="5" t="n">
        <v>1500</v>
      </c>
      <c r="C7" s="5" t="n">
        <v>1200</v>
      </c>
      <c r="D7" s="5" t="n">
        <v>1000</v>
      </c>
    </row>
    <row r="8" spans="1:5">
      <c r="A8" s="4" t="s">
        <v>614</v>
      </c>
      <c r="B8" s="5" t="n">
        <v>300</v>
      </c>
      <c r="C8" s="5" t="n">
        <v>200</v>
      </c>
      <c r="D8" s="6" t="n">
        <v>900</v>
      </c>
    </row>
    <row r="9" spans="1:5">
      <c r="A9" s="4" t="s">
        <v>615</v>
      </c>
      <c r="C9" s="5" t="n">
        <v>600</v>
      </c>
    </row>
    <row r="10" spans="1:5">
      <c r="A10" s="4" t="s">
        <v>616</v>
      </c>
      <c r="C10" s="6" t="n">
        <v>1100</v>
      </c>
    </row>
    <row r="11" spans="1:5">
      <c r="A11" s="4" t="s">
        <v>617</v>
      </c>
      <c r="B11" s="6" t="n">
        <v>12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8</v>
      </c>
      <c r="B1" s="2" t="s">
        <v>560</v>
      </c>
      <c r="J1" s="2" t="s">
        <v>1</v>
      </c>
    </row>
    <row r="2" spans="1:12">
      <c r="B2" s="2" t="s">
        <v>2</v>
      </c>
      <c r="C2" s="2" t="s">
        <v>561</v>
      </c>
      <c r="D2" s="2" t="s">
        <v>4</v>
      </c>
      <c r="E2" s="2" t="s">
        <v>562</v>
      </c>
      <c r="F2" s="2" t="s">
        <v>61</v>
      </c>
      <c r="G2" s="2" t="s">
        <v>563</v>
      </c>
      <c r="H2" s="2" t="s">
        <v>564</v>
      </c>
      <c r="I2" s="2" t="s">
        <v>449</v>
      </c>
      <c r="J2" s="2" t="s">
        <v>2</v>
      </c>
      <c r="K2" s="2" t="s">
        <v>61</v>
      </c>
      <c r="L2" s="2" t="s">
        <v>107</v>
      </c>
    </row>
    <row r="3" spans="1:12">
      <c r="A3" s="3" t="s">
        <v>619</v>
      </c>
    </row>
    <row r="4" spans="1:12">
      <c r="A4" s="4" t="s">
        <v>121</v>
      </c>
      <c r="B4" s="6" t="n">
        <v>12096</v>
      </c>
      <c r="C4" s="6" t="n">
        <v>21565</v>
      </c>
      <c r="D4" s="6" t="n">
        <v>12641</v>
      </c>
      <c r="E4" s="6" t="n">
        <v>14319</v>
      </c>
      <c r="F4" s="6" t="n">
        <v>23899</v>
      </c>
      <c r="G4" s="6" t="n">
        <v>12613</v>
      </c>
      <c r="H4" s="6" t="n">
        <v>10481</v>
      </c>
      <c r="I4" s="6" t="n">
        <v>10290</v>
      </c>
      <c r="J4" s="6" t="n">
        <v>60621</v>
      </c>
      <c r="K4" s="6" t="n">
        <v>57283</v>
      </c>
      <c r="L4" s="6" t="n">
        <v>-421</v>
      </c>
    </row>
    <row r="5" spans="1:12">
      <c r="A5" s="4" t="s">
        <v>620</v>
      </c>
      <c r="J5" s="5" t="n">
        <v>-203459</v>
      </c>
      <c r="K5" s="5" t="n">
        <v>-133735</v>
      </c>
      <c r="L5" s="5" t="n">
        <v>-179330</v>
      </c>
    </row>
    <row r="6" spans="1:12">
      <c r="A6" s="4" t="s">
        <v>621</v>
      </c>
      <c r="J6" s="5" t="n">
        <v>31033</v>
      </c>
      <c r="K6" s="5" t="n">
        <v>13727</v>
      </c>
      <c r="L6" s="5" t="n">
        <v>19107</v>
      </c>
    </row>
    <row r="7" spans="1:12">
      <c r="A7" s="4" t="s">
        <v>622</v>
      </c>
      <c r="J7" s="5" t="n">
        <v>0</v>
      </c>
      <c r="K7" s="5" t="n">
        <v>314</v>
      </c>
      <c r="L7" s="5" t="n">
        <v>835</v>
      </c>
    </row>
    <row r="8" spans="1:12">
      <c r="A8" s="4" t="s">
        <v>623</v>
      </c>
      <c r="J8" s="5" t="n">
        <v>182</v>
      </c>
      <c r="K8" s="5" t="n">
        <v>955</v>
      </c>
      <c r="L8" s="5" t="n">
        <v>2410</v>
      </c>
    </row>
    <row r="9" spans="1:12">
      <c r="A9" s="4" t="s">
        <v>624</v>
      </c>
      <c r="J9" s="5" t="n">
        <v>8873</v>
      </c>
      <c r="K9" s="5" t="n">
        <v>0</v>
      </c>
      <c r="L9" s="5" t="n">
        <v>0</v>
      </c>
    </row>
    <row r="10" spans="1:12">
      <c r="A10" s="4" t="s">
        <v>625</v>
      </c>
      <c r="J10" s="5" t="n">
        <v>16438</v>
      </c>
      <c r="K10" s="5" t="n">
        <v>9761</v>
      </c>
      <c r="L10" s="5" t="n">
        <v>-13781</v>
      </c>
    </row>
    <row r="11" spans="1:12">
      <c r="A11" s="4" t="s">
        <v>626</v>
      </c>
      <c r="J11" s="5" t="n">
        <v>572</v>
      </c>
      <c r="K11" s="5" t="n">
        <v>2708</v>
      </c>
      <c r="L11" s="5" t="n">
        <v>3422</v>
      </c>
    </row>
    <row r="12" spans="1:12">
      <c r="A12" s="4" t="s">
        <v>627</v>
      </c>
      <c r="J12" s="5" t="n">
        <v>-85740</v>
      </c>
      <c r="K12" s="6" t="n">
        <v>-48987</v>
      </c>
      <c r="L12" s="6" t="n">
        <v>-167758</v>
      </c>
    </row>
    <row r="13" spans="1:12">
      <c r="A13" s="4" t="s">
        <v>628</v>
      </c>
      <c r="B13" s="6" t="n">
        <v>1000000</v>
      </c>
      <c r="J13" s="6" t="n">
        <v>100000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30</v>
      </c>
    </row>
    <row r="2" spans="1:3">
      <c r="A2" s="4" t="s">
        <v>175</v>
      </c>
    </row>
    <row r="3" spans="1:3">
      <c r="A3" s="3" t="s">
        <v>631</v>
      </c>
    </row>
    <row r="4" spans="1:3">
      <c r="A4" s="4" t="s">
        <v>632</v>
      </c>
      <c r="B4" s="6" t="n">
        <v>400</v>
      </c>
    </row>
    <row r="5" spans="1:3">
      <c r="A5" s="4" t="s">
        <v>633</v>
      </c>
    </row>
    <row r="6" spans="1:3">
      <c r="A6" s="3" t="s">
        <v>631</v>
      </c>
    </row>
    <row r="7" spans="1:3">
      <c r="A7" s="4" t="s">
        <v>632</v>
      </c>
      <c r="B7" s="5" t="n">
        <v>100</v>
      </c>
    </row>
    <row r="8" spans="1:3">
      <c r="A8" s="4" t="s">
        <v>634</v>
      </c>
    </row>
    <row r="9" spans="1:3">
      <c r="A9" s="3" t="s">
        <v>631</v>
      </c>
    </row>
    <row r="10" spans="1:3">
      <c r="A10" s="4" t="s">
        <v>632</v>
      </c>
      <c r="B10" s="6" t="n">
        <v>300</v>
      </c>
      <c r="C10" s="6" t="n">
        <v>3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30</v>
      </c>
    </row>
    <row r="2" spans="1:3">
      <c r="A2" s="4" t="s">
        <v>175</v>
      </c>
    </row>
    <row r="3" spans="1:3">
      <c r="A3" s="3" t="s">
        <v>631</v>
      </c>
    </row>
    <row r="4" spans="1:3">
      <c r="A4" s="4" t="s">
        <v>636</v>
      </c>
      <c r="B4" s="8" t="n">
        <v>0.6</v>
      </c>
    </row>
    <row r="5" spans="1:3">
      <c r="A5" s="4" t="s">
        <v>457</v>
      </c>
      <c r="B5" s="4" t="s">
        <v>637</v>
      </c>
    </row>
    <row r="6" spans="1:3">
      <c r="A6" s="4" t="s">
        <v>632</v>
      </c>
      <c r="B6" s="6" t="n">
        <v>400</v>
      </c>
    </row>
    <row r="7" spans="1:3">
      <c r="A7" s="4" t="s">
        <v>638</v>
      </c>
    </row>
    <row r="8" spans="1:3">
      <c r="A8" s="3" t="s">
        <v>631</v>
      </c>
    </row>
    <row r="9" spans="1:3">
      <c r="A9" s="4" t="s">
        <v>632</v>
      </c>
      <c r="B9" s="6" t="n">
        <v>300</v>
      </c>
      <c r="C9" s="6" t="n">
        <v>300</v>
      </c>
    </row>
    <row r="10" spans="1:3">
      <c r="A10" s="4" t="s">
        <v>83</v>
      </c>
      <c r="C10" s="8" t="n">
        <v>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61</v>
      </c>
    </row>
    <row r="2" spans="1:3">
      <c r="A2" s="3" t="s">
        <v>631</v>
      </c>
    </row>
    <row r="3" spans="1:3">
      <c r="A3" s="4" t="s">
        <v>66</v>
      </c>
      <c r="B3" s="6" t="n">
        <v>12</v>
      </c>
      <c r="C3" s="6" t="n">
        <v>7307</v>
      </c>
    </row>
    <row r="4" spans="1:3">
      <c r="A4" s="4" t="s">
        <v>83</v>
      </c>
      <c r="B4" s="5" t="n">
        <v>-1768</v>
      </c>
      <c r="C4" s="5" t="n">
        <v>0</v>
      </c>
    </row>
    <row r="5" spans="1:3">
      <c r="A5" s="4" t="s">
        <v>66</v>
      </c>
    </row>
    <row r="6" spans="1:3">
      <c r="A6" s="3" t="s">
        <v>631</v>
      </c>
    </row>
    <row r="7" spans="1:3">
      <c r="A7" s="4" t="s">
        <v>66</v>
      </c>
      <c r="B7" s="5" t="n">
        <v>12</v>
      </c>
      <c r="C7" s="5" t="n">
        <v>3185</v>
      </c>
    </row>
    <row r="8" spans="1:3">
      <c r="A8" s="4" t="s">
        <v>76</v>
      </c>
    </row>
    <row r="9" spans="1:3">
      <c r="A9" s="3" t="s">
        <v>631</v>
      </c>
    </row>
    <row r="10" spans="1:3">
      <c r="A10" s="4" t="s">
        <v>66</v>
      </c>
      <c r="B10" s="5" t="n">
        <v>0</v>
      </c>
      <c r="C10" s="5" t="n">
        <v>4122</v>
      </c>
    </row>
    <row r="11" spans="1:3">
      <c r="A11" s="4" t="s">
        <v>83</v>
      </c>
    </row>
    <row r="12" spans="1:3">
      <c r="A12" s="3" t="s">
        <v>631</v>
      </c>
    </row>
    <row r="13" spans="1:3">
      <c r="A13" s="4" t="s">
        <v>83</v>
      </c>
      <c r="B13" s="5" t="n">
        <v>-593</v>
      </c>
      <c r="C13" s="5" t="n">
        <v>0</v>
      </c>
    </row>
    <row r="14" spans="1:3">
      <c r="A14" s="4" t="s">
        <v>87</v>
      </c>
    </row>
    <row r="15" spans="1:3">
      <c r="A15" s="3" t="s">
        <v>631</v>
      </c>
    </row>
    <row r="16" spans="1:3">
      <c r="A16" s="4" t="s">
        <v>83</v>
      </c>
      <c r="B16" s="6" t="n">
        <v>-1175</v>
      </c>
      <c r="C1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61</v>
      </c>
      <c r="D2" s="2" t="s">
        <v>107</v>
      </c>
    </row>
    <row r="3" spans="1:4">
      <c r="A3" s="3" t="s">
        <v>331</v>
      </c>
    </row>
    <row r="4" spans="1:4">
      <c r="A4" s="4" t="s">
        <v>641</v>
      </c>
      <c r="B4" s="6" t="n">
        <v>-6785</v>
      </c>
      <c r="C4" s="6" t="n">
        <v>3512</v>
      </c>
      <c r="D4" s="6" t="n">
        <v>5553</v>
      </c>
    </row>
    <row r="5" spans="1:4">
      <c r="A5" s="4" t="s">
        <v>642</v>
      </c>
    </row>
    <row r="6" spans="1:4">
      <c r="A6" s="3" t="s">
        <v>331</v>
      </c>
    </row>
    <row r="7" spans="1:4">
      <c r="A7" s="4" t="s">
        <v>643</v>
      </c>
      <c r="B7" s="6" t="n">
        <v>2278</v>
      </c>
      <c r="C7" s="6" t="n">
        <v>681</v>
      </c>
      <c r="D7" s="6" t="n">
        <v>-309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61</v>
      </c>
      <c r="D2" s="2" t="s">
        <v>107</v>
      </c>
    </row>
    <row r="3" spans="1:4">
      <c r="A3" s="3" t="s">
        <v>331</v>
      </c>
    </row>
    <row r="4" spans="1:4">
      <c r="A4" s="4" t="s">
        <v>114</v>
      </c>
      <c r="B4" s="6" t="n">
        <v>102882</v>
      </c>
      <c r="C4" s="6" t="n">
        <v>90313</v>
      </c>
      <c r="D4" s="6" t="n">
        <v>84291</v>
      </c>
    </row>
    <row r="5" spans="1:4">
      <c r="A5" s="4" t="s">
        <v>645</v>
      </c>
    </row>
    <row r="6" spans="1:4">
      <c r="A6" s="3" t="s">
        <v>331</v>
      </c>
    </row>
    <row r="7" spans="1:4">
      <c r="A7" s="4" t="s">
        <v>114</v>
      </c>
      <c r="B7" s="6" t="n">
        <v>227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7</v>
      </c>
      <c r="B1" s="2" t="s">
        <v>1</v>
      </c>
    </row>
    <row r="2" spans="1:4">
      <c r="B2" s="2" t="s">
        <v>2</v>
      </c>
      <c r="C2" s="2" t="s">
        <v>61</v>
      </c>
      <c r="D2" s="2" t="s">
        <v>107</v>
      </c>
    </row>
    <row r="3" spans="1:4">
      <c r="A3" s="3" t="s">
        <v>168</v>
      </c>
    </row>
    <row r="4" spans="1:4">
      <c r="A4" s="4" t="s">
        <v>169</v>
      </c>
      <c r="B4" s="7" t="n">
        <v>1.095</v>
      </c>
      <c r="C4" s="7" t="n">
        <v>0.9923999999999999</v>
      </c>
      <c r="D4" s="7" t="n">
        <v>1.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1</v>
      </c>
    </row>
    <row r="2" spans="1:3">
      <c r="A2" s="3" t="s">
        <v>647</v>
      </c>
    </row>
    <row r="3" spans="1:3">
      <c r="A3" s="4" t="s">
        <v>66</v>
      </c>
      <c r="B3" s="6" t="n">
        <v>12</v>
      </c>
      <c r="C3" s="6" t="n">
        <v>7307</v>
      </c>
    </row>
    <row r="4" spans="1:3">
      <c r="A4" s="4" t="s">
        <v>83</v>
      </c>
      <c r="B4" s="6" t="n">
        <v>-1768</v>
      </c>
      <c r="C4"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61</v>
      </c>
    </row>
    <row r="3" spans="1:3">
      <c r="A3" s="4" t="s">
        <v>649</v>
      </c>
    </row>
    <row r="4" spans="1:3">
      <c r="A4" s="3" t="s">
        <v>647</v>
      </c>
    </row>
    <row r="5" spans="1:3">
      <c r="A5" s="4" t="s">
        <v>650</v>
      </c>
      <c r="B5" s="8" t="n">
        <v>5.7</v>
      </c>
      <c r="C5" s="6" t="n">
        <v>1</v>
      </c>
    </row>
    <row r="6" spans="1:3">
      <c r="A6" s="4" t="s">
        <v>651</v>
      </c>
    </row>
    <row r="7" spans="1:3">
      <c r="A7" s="3" t="s">
        <v>647</v>
      </c>
    </row>
    <row r="8" spans="1:3">
      <c r="A8" s="4" t="s">
        <v>652</v>
      </c>
      <c r="B8" s="4" t="s">
        <v>6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61</v>
      </c>
    </row>
    <row r="2" spans="1:3">
      <c r="A2" s="4" t="s">
        <v>655</v>
      </c>
    </row>
    <row r="3" spans="1:3">
      <c r="A3" s="3" t="s">
        <v>656</v>
      </c>
    </row>
    <row r="4" spans="1:3">
      <c r="A4" s="4" t="s">
        <v>657</v>
      </c>
      <c r="B4" s="6" t="n">
        <v>1329549</v>
      </c>
      <c r="C4" s="6" t="n">
        <v>690001</v>
      </c>
    </row>
    <row r="5" spans="1:3">
      <c r="A5" s="4" t="s">
        <v>658</v>
      </c>
    </row>
    <row r="6" spans="1:3">
      <c r="A6" s="3" t="s">
        <v>656</v>
      </c>
    </row>
    <row r="7" spans="1:3">
      <c r="A7" s="4" t="s">
        <v>657</v>
      </c>
      <c r="B7" s="6" t="n">
        <v>1400000</v>
      </c>
      <c r="C7" s="6" t="n">
        <v>67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61</v>
      </c>
      <c r="D2" s="2" t="s">
        <v>107</v>
      </c>
    </row>
    <row r="3" spans="1:4">
      <c r="A3" s="3" t="s">
        <v>257</v>
      </c>
    </row>
    <row r="4" spans="1:4">
      <c r="A4" s="4" t="s">
        <v>155</v>
      </c>
      <c r="B4" s="6" t="n">
        <v>0</v>
      </c>
      <c r="C4" s="6" t="n">
        <v>314</v>
      </c>
      <c r="D4" s="6" t="n">
        <v>1062</v>
      </c>
    </row>
    <row r="5" spans="1:4">
      <c r="A5" s="4" t="s">
        <v>660</v>
      </c>
    </row>
    <row r="6" spans="1:4">
      <c r="A6" s="3" t="s">
        <v>257</v>
      </c>
    </row>
    <row r="7" spans="1:4">
      <c r="A7" s="4" t="s">
        <v>661</v>
      </c>
      <c r="C7" s="4" t="s">
        <v>662</v>
      </c>
    </row>
    <row r="8" spans="1:4">
      <c r="A8" s="4" t="s">
        <v>663</v>
      </c>
    </row>
    <row r="9" spans="1:4">
      <c r="A9" s="3" t="s">
        <v>257</v>
      </c>
    </row>
    <row r="10" spans="1:4">
      <c r="A10" s="4" t="s">
        <v>661</v>
      </c>
      <c r="C10" s="4" t="s">
        <v>662</v>
      </c>
    </row>
    <row r="11" spans="1:4">
      <c r="A11" s="4" t="s">
        <v>664</v>
      </c>
    </row>
    <row r="12" spans="1:4">
      <c r="A12" s="3" t="s">
        <v>257</v>
      </c>
    </row>
    <row r="13" spans="1:4">
      <c r="A13" s="4" t="s">
        <v>661</v>
      </c>
      <c r="C13" s="4" t="s">
        <v>662</v>
      </c>
    </row>
    <row r="14" spans="1:4">
      <c r="A14" s="4" t="s">
        <v>665</v>
      </c>
    </row>
    <row r="15" spans="1:4">
      <c r="A15" s="3" t="s">
        <v>257</v>
      </c>
    </row>
    <row r="16" spans="1:4">
      <c r="A16" s="4" t="s">
        <v>666</v>
      </c>
      <c r="C16" s="5" t="n">
        <v>53091</v>
      </c>
    </row>
    <row r="17" spans="1:4">
      <c r="A17" s="4" t="s">
        <v>667</v>
      </c>
      <c r="C17" s="11" t="n">
        <v>11.24</v>
      </c>
    </row>
    <row r="18" spans="1:4">
      <c r="A18" s="4" t="s">
        <v>668</v>
      </c>
    </row>
    <row r="19" spans="1:4">
      <c r="A19" s="3" t="s">
        <v>257</v>
      </c>
    </row>
    <row r="20" spans="1:4">
      <c r="A20" s="4" t="s">
        <v>155</v>
      </c>
      <c r="C20" s="6" t="n">
        <v>100</v>
      </c>
      <c r="D20" s="6" t="n">
        <v>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69</v>
      </c>
      <c r="B1" s="2" t="s">
        <v>560</v>
      </c>
    </row>
    <row r="2" spans="1:3">
      <c r="B2" s="2" t="s">
        <v>61</v>
      </c>
      <c r="C2" s="2" t="s">
        <v>2</v>
      </c>
    </row>
    <row r="3" spans="1:3">
      <c r="A3" s="3" t="s">
        <v>670</v>
      </c>
    </row>
    <row r="4" spans="1:3">
      <c r="A4" s="4" t="s">
        <v>671</v>
      </c>
      <c r="B4" s="6" t="n">
        <v>3200</v>
      </c>
      <c r="C4" s="6" t="n">
        <v>1300</v>
      </c>
    </row>
    <row r="5" spans="1:3">
      <c r="A5" s="4" t="s">
        <v>672</v>
      </c>
      <c r="B5" s="5" t="n">
        <v>10500</v>
      </c>
    </row>
    <row r="6" spans="1:3">
      <c r="A6" s="4" t="s">
        <v>65</v>
      </c>
      <c r="B6" s="5" t="n">
        <v>14000</v>
      </c>
      <c r="C6" s="6" t="n">
        <v>0</v>
      </c>
    </row>
    <row r="7" spans="1:3">
      <c r="A7" s="4" t="s">
        <v>673</v>
      </c>
    </row>
    <row r="8" spans="1:3">
      <c r="A8" s="3" t="s">
        <v>670</v>
      </c>
    </row>
    <row r="9" spans="1:3">
      <c r="A9" s="4" t="s">
        <v>674</v>
      </c>
      <c r="B9" s="5" t="n">
        <v>3100</v>
      </c>
    </row>
    <row r="10" spans="1:3">
      <c r="A10" s="4" t="s">
        <v>83</v>
      </c>
    </row>
    <row r="11" spans="1:3">
      <c r="A11" s="3" t="s">
        <v>670</v>
      </c>
    </row>
    <row r="12" spans="1:3">
      <c r="A12" s="4" t="s">
        <v>674</v>
      </c>
      <c r="B12" s="5" t="n">
        <v>400</v>
      </c>
    </row>
    <row r="13" spans="1:3">
      <c r="A13" s="4" t="s">
        <v>110</v>
      </c>
    </row>
    <row r="14" spans="1:3">
      <c r="A14" s="3" t="s">
        <v>670</v>
      </c>
    </row>
    <row r="15" spans="1:3">
      <c r="A15" s="4" t="s">
        <v>672</v>
      </c>
      <c r="B15" s="5" t="n">
        <v>1800</v>
      </c>
    </row>
    <row r="16" spans="1:3">
      <c r="A16" s="4" t="s">
        <v>675</v>
      </c>
    </row>
    <row r="17" spans="1:3">
      <c r="A17" s="3" t="s">
        <v>670</v>
      </c>
    </row>
    <row r="18" spans="1:3">
      <c r="A18" s="4" t="s">
        <v>672</v>
      </c>
      <c r="B18" s="5" t="n">
        <v>8200</v>
      </c>
    </row>
    <row r="19" spans="1:3">
      <c r="A19" s="4" t="s">
        <v>642</v>
      </c>
    </row>
    <row r="20" spans="1:3">
      <c r="A20" s="3" t="s">
        <v>670</v>
      </c>
    </row>
    <row r="21" spans="1:3">
      <c r="A21" s="4" t="s">
        <v>672</v>
      </c>
      <c r="B21" s="5" t="n">
        <v>100</v>
      </c>
    </row>
    <row r="22" spans="1:3">
      <c r="A22" s="4" t="s">
        <v>676</v>
      </c>
    </row>
    <row r="23" spans="1:3">
      <c r="A23" s="3" t="s">
        <v>670</v>
      </c>
    </row>
    <row r="24" spans="1:3">
      <c r="A24" s="4" t="s">
        <v>672</v>
      </c>
      <c r="B24" s="6" t="n">
        <v>4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9"/>
    <col customWidth="1" max="5" min="5" width="29"/>
    <col customWidth="1" max="6" min="6" width="21"/>
  </cols>
  <sheetData>
    <row r="1" spans="1:6">
      <c r="A1" s="1" t="s">
        <v>677</v>
      </c>
      <c r="B1" s="2" t="s">
        <v>678</v>
      </c>
      <c r="C1" s="2" t="s">
        <v>679</v>
      </c>
      <c r="D1" s="2" t="s">
        <v>680</v>
      </c>
      <c r="E1" s="2" t="s">
        <v>681</v>
      </c>
      <c r="F1" s="2" t="s">
        <v>376</v>
      </c>
    </row>
    <row r="2" spans="1:6">
      <c r="A2" s="3" t="s">
        <v>682</v>
      </c>
    </row>
    <row r="3" spans="1:6">
      <c r="A3" s="4" t="s">
        <v>194</v>
      </c>
      <c r="D3" s="6" t="n">
        <v>2071750000</v>
      </c>
      <c r="E3" s="6" t="n">
        <v>438636000</v>
      </c>
      <c r="F3" s="6" t="n">
        <v>904194000</v>
      </c>
    </row>
    <row r="4" spans="1:6">
      <c r="A4" s="4" t="s">
        <v>75</v>
      </c>
      <c r="D4" s="5" t="n">
        <v>115350000</v>
      </c>
      <c r="E4" s="5" t="n">
        <v>20000000</v>
      </c>
    </row>
    <row r="5" spans="1:6">
      <c r="A5" s="4" t="s">
        <v>211</v>
      </c>
      <c r="D5" s="5" t="n">
        <v>-1492000</v>
      </c>
      <c r="E5" s="5" t="n">
        <v>1496000</v>
      </c>
      <c r="F5" s="5" t="n">
        <v>0</v>
      </c>
    </row>
    <row r="6" spans="1:6">
      <c r="A6" s="4" t="s">
        <v>212</v>
      </c>
      <c r="D6" s="5" t="n">
        <v>1019000</v>
      </c>
      <c r="E6" s="5" t="n">
        <v>-13951000</v>
      </c>
      <c r="F6" s="5" t="n">
        <v>0</v>
      </c>
    </row>
    <row r="7" spans="1:6">
      <c r="A7" s="4" t="s">
        <v>683</v>
      </c>
      <c r="D7" s="5" t="n">
        <v>0</v>
      </c>
      <c r="E7" s="5" t="n">
        <v>0</v>
      </c>
      <c r="F7" s="5" t="n">
        <v>-3967000</v>
      </c>
    </row>
    <row r="8" spans="1:6">
      <c r="A8" s="4" t="s">
        <v>163</v>
      </c>
      <c r="D8" s="6" t="n">
        <v>1019000</v>
      </c>
    </row>
    <row r="9" spans="1:6">
      <c r="A9" s="4" t="s">
        <v>684</v>
      </c>
    </row>
    <row r="10" spans="1:6">
      <c r="A10" s="3" t="s">
        <v>682</v>
      </c>
    </row>
    <row r="11" spans="1:6">
      <c r="A11" s="4" t="s">
        <v>685</v>
      </c>
      <c r="D11" s="4" t="s">
        <v>686</v>
      </c>
    </row>
    <row r="12" spans="1:6">
      <c r="A12" s="4" t="s">
        <v>687</v>
      </c>
      <c r="D12" s="6" t="n">
        <v>5000000</v>
      </c>
    </row>
    <row r="13" spans="1:6">
      <c r="A13" s="4" t="s">
        <v>688</v>
      </c>
      <c r="D13" s="5" t="n">
        <v>250000000</v>
      </c>
    </row>
    <row r="14" spans="1:6">
      <c r="A14" s="4" t="s">
        <v>689</v>
      </c>
      <c r="D14" s="5" t="n">
        <v>0</v>
      </c>
      <c r="E14" s="5" t="n">
        <v>0</v>
      </c>
      <c r="F14" s="5" t="n">
        <v>0</v>
      </c>
    </row>
    <row r="15" spans="1:6">
      <c r="A15" s="4" t="s">
        <v>690</v>
      </c>
    </row>
    <row r="16" spans="1:6">
      <c r="A16" s="3" t="s">
        <v>682</v>
      </c>
    </row>
    <row r="17" spans="1:6">
      <c r="A17" s="4" t="s">
        <v>109</v>
      </c>
      <c r="D17" s="5" t="n">
        <v>27300000</v>
      </c>
      <c r="E17" s="5" t="n">
        <v>9100000</v>
      </c>
      <c r="F17" s="5" t="n">
        <v>5000000</v>
      </c>
    </row>
    <row r="18" spans="1:6">
      <c r="A18" s="4" t="s">
        <v>691</v>
      </c>
      <c r="D18" s="5" t="n">
        <v>4300000</v>
      </c>
      <c r="E18" s="5" t="n">
        <v>2600000</v>
      </c>
    </row>
    <row r="19" spans="1:6">
      <c r="A19" s="4" t="s">
        <v>692</v>
      </c>
    </row>
    <row r="20" spans="1:6">
      <c r="A20" s="3" t="s">
        <v>682</v>
      </c>
    </row>
    <row r="21" spans="1:6">
      <c r="A21" s="4" t="s">
        <v>109</v>
      </c>
      <c r="E21" s="5" t="n">
        <v>1440000</v>
      </c>
      <c r="F21" s="5" t="n">
        <v>708000</v>
      </c>
    </row>
    <row r="22" spans="1:6">
      <c r="A22" s="4" t="s">
        <v>75</v>
      </c>
      <c r="D22" s="5" t="n">
        <v>115400000</v>
      </c>
    </row>
    <row r="23" spans="1:6">
      <c r="A23" s="4" t="s">
        <v>693</v>
      </c>
      <c r="D23" s="5" t="n">
        <v>1600000</v>
      </c>
      <c r="E23" s="5" t="n">
        <v>1800000</v>
      </c>
    </row>
    <row r="24" spans="1:6">
      <c r="A24" s="4" t="s">
        <v>211</v>
      </c>
      <c r="D24" s="5" t="n">
        <v>-1500000</v>
      </c>
      <c r="E24" s="5" t="n">
        <v>1500000</v>
      </c>
    </row>
    <row r="25" spans="1:6">
      <c r="A25" s="4" t="s">
        <v>212</v>
      </c>
      <c r="D25" s="6" t="n">
        <v>1000000</v>
      </c>
      <c r="E25" s="6" t="n">
        <v>-14000000</v>
      </c>
    </row>
    <row r="26" spans="1:6">
      <c r="A26" s="4" t="s">
        <v>683</v>
      </c>
      <c r="F26" s="5" t="n">
        <v>-4000000</v>
      </c>
    </row>
    <row r="27" spans="1:6">
      <c r="A27" s="4" t="s">
        <v>694</v>
      </c>
      <c r="D27" s="5" t="n">
        <v>0</v>
      </c>
      <c r="E27" s="5" t="n">
        <v>0</v>
      </c>
    </row>
    <row r="28" spans="1:6">
      <c r="A28" s="4" t="s">
        <v>163</v>
      </c>
      <c r="D28" s="6" t="n">
        <v>1200000</v>
      </c>
      <c r="E28" s="6" t="n">
        <v>2900000</v>
      </c>
      <c r="F28" s="5" t="n">
        <v>5200000</v>
      </c>
    </row>
    <row r="29" spans="1:6">
      <c r="A29" s="4" t="s">
        <v>695</v>
      </c>
      <c r="D29" s="5" t="n">
        <v>13200000</v>
      </c>
      <c r="E29" s="5" t="n">
        <v>14100000</v>
      </c>
      <c r="F29" s="5" t="n">
        <v>17300000</v>
      </c>
    </row>
    <row r="30" spans="1:6">
      <c r="A30" s="4" t="s">
        <v>696</v>
      </c>
      <c r="D30" s="6" t="n">
        <v>76600000</v>
      </c>
      <c r="E30" s="6" t="n">
        <v>66600000</v>
      </c>
      <c r="F30" s="6" t="n">
        <v>68700000</v>
      </c>
    </row>
    <row r="31" spans="1:6">
      <c r="A31" s="4" t="s">
        <v>697</v>
      </c>
    </row>
    <row r="32" spans="1:6">
      <c r="A32" s="3" t="s">
        <v>682</v>
      </c>
    </row>
    <row r="33" spans="1:6">
      <c r="A33" s="4" t="s">
        <v>698</v>
      </c>
      <c r="D33" s="4" t="s">
        <v>699</v>
      </c>
    </row>
    <row r="34" spans="1:6">
      <c r="A34" s="4" t="s">
        <v>700</v>
      </c>
    </row>
    <row r="35" spans="1:6">
      <c r="A35" s="3" t="s">
        <v>682</v>
      </c>
    </row>
    <row r="36" spans="1:6">
      <c r="A36" s="4" t="s">
        <v>194</v>
      </c>
      <c r="C36" s="6" t="n">
        <v>63200000</v>
      </c>
    </row>
    <row r="37" spans="1:6">
      <c r="A37" s="4" t="s">
        <v>701</v>
      </c>
    </row>
    <row r="38" spans="1:6">
      <c r="A38" s="3" t="s">
        <v>682</v>
      </c>
    </row>
    <row r="39" spans="1:6">
      <c r="A39" s="4" t="s">
        <v>702</v>
      </c>
      <c r="B39" s="5" t="n">
        <v>21700000</v>
      </c>
    </row>
    <row r="40" spans="1:6">
      <c r="A40" s="4" t="s">
        <v>703</v>
      </c>
    </row>
    <row r="41" spans="1:6">
      <c r="A41" s="3" t="s">
        <v>682</v>
      </c>
    </row>
    <row r="42" spans="1:6">
      <c r="A42" s="4" t="s">
        <v>704</v>
      </c>
      <c r="D42" s="4" t="s">
        <v>70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s>
  <sheetData>
    <row r="1" spans="1:4">
      <c r="A1" s="1" t="s">
        <v>706</v>
      </c>
      <c r="B1" s="2" t="s">
        <v>1</v>
      </c>
    </row>
    <row r="2" spans="1:4">
      <c r="B2" s="2" t="s">
        <v>590</v>
      </c>
      <c r="C2" s="2" t="s">
        <v>591</v>
      </c>
      <c r="D2" s="2" t="s">
        <v>592</v>
      </c>
    </row>
    <row r="3" spans="1:4">
      <c r="A3" s="3" t="s">
        <v>682</v>
      </c>
    </row>
    <row r="4" spans="1:4">
      <c r="A4" s="4" t="s">
        <v>707</v>
      </c>
      <c r="B4" s="5" t="n">
        <v>64</v>
      </c>
      <c r="C4" s="5" t="n">
        <v>85</v>
      </c>
    </row>
    <row r="5" spans="1:4">
      <c r="A5" s="4" t="s">
        <v>708</v>
      </c>
      <c r="B5" s="5" t="n">
        <v>30010</v>
      </c>
      <c r="C5" s="5" t="n">
        <v>53624</v>
      </c>
    </row>
    <row r="6" spans="1:4">
      <c r="A6" s="4" t="s">
        <v>709</v>
      </c>
      <c r="B6" s="6" t="n">
        <v>22220</v>
      </c>
      <c r="C6" s="6" t="n">
        <v>38441</v>
      </c>
    </row>
    <row r="7" spans="1:4">
      <c r="A7" s="4" t="s">
        <v>710</v>
      </c>
      <c r="B7" s="5" t="n">
        <v>102</v>
      </c>
      <c r="C7" s="5" t="n">
        <v>184</v>
      </c>
    </row>
    <row r="8" spans="1:4">
      <c r="A8" s="4" t="s">
        <v>711</v>
      </c>
      <c r="B8" s="5" t="n">
        <v>42945</v>
      </c>
      <c r="C8" s="5" t="n">
        <v>107431</v>
      </c>
    </row>
    <row r="9" spans="1:4">
      <c r="A9" s="4" t="s">
        <v>712</v>
      </c>
      <c r="B9" s="6" t="n">
        <v>20728</v>
      </c>
      <c r="C9" s="6" t="n">
        <v>39937</v>
      </c>
    </row>
    <row r="10" spans="1:4">
      <c r="A10" s="4" t="s">
        <v>713</v>
      </c>
      <c r="D10" s="5" t="n">
        <v>249</v>
      </c>
    </row>
    <row r="11" spans="1:4">
      <c r="A11" s="4" t="s">
        <v>714</v>
      </c>
      <c r="D11" s="5" t="n">
        <v>251</v>
      </c>
    </row>
    <row r="12" spans="1:4">
      <c r="A12" s="4" t="s">
        <v>715</v>
      </c>
      <c r="D12" s="5" t="n">
        <v>156600</v>
      </c>
    </row>
    <row r="13" spans="1:4">
      <c r="A13" s="4" t="s">
        <v>716</v>
      </c>
      <c r="D13" s="5" t="n">
        <v>145000</v>
      </c>
    </row>
    <row r="14" spans="1:4">
      <c r="A14" s="4" t="s">
        <v>717</v>
      </c>
      <c r="D14" s="6" t="n">
        <v>78856</v>
      </c>
    </row>
    <row r="15" spans="1:4">
      <c r="A15" s="4" t="s">
        <v>718</v>
      </c>
      <c r="D15" s="6" t="n">
        <v>748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61</v>
      </c>
    </row>
    <row r="2" spans="1:3">
      <c r="A2" s="3" t="s">
        <v>682</v>
      </c>
    </row>
    <row r="3" spans="1:3">
      <c r="A3" s="4" t="s">
        <v>70</v>
      </c>
      <c r="B3" s="6" t="n">
        <v>1040433</v>
      </c>
      <c r="C3" s="6" t="n">
        <v>1042182</v>
      </c>
    </row>
    <row r="4" spans="1:3">
      <c r="A4" s="4" t="s">
        <v>720</v>
      </c>
    </row>
    <row r="5" spans="1:3">
      <c r="A5" s="3" t="s">
        <v>682</v>
      </c>
    </row>
    <row r="6" spans="1:3">
      <c r="A6" s="4" t="s">
        <v>721</v>
      </c>
      <c r="C6" s="5" t="n">
        <v>3824</v>
      </c>
    </row>
    <row r="7" spans="1:3">
      <c r="A7" s="4" t="s">
        <v>70</v>
      </c>
      <c r="C7" s="5" t="n">
        <v>164</v>
      </c>
    </row>
    <row r="8" spans="1:3">
      <c r="A8" s="4" t="s">
        <v>722</v>
      </c>
    </row>
    <row r="9" spans="1:3">
      <c r="A9" s="3" t="s">
        <v>682</v>
      </c>
    </row>
    <row r="10" spans="1:3">
      <c r="A10" s="4" t="s">
        <v>721</v>
      </c>
      <c r="C10" s="5" t="n">
        <v>5040</v>
      </c>
    </row>
    <row r="11" spans="1:3">
      <c r="A11" s="4" t="s">
        <v>70</v>
      </c>
      <c r="C11" s="6" t="n">
        <v>26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61</v>
      </c>
      <c r="C2" s="2" t="s">
        <v>107</v>
      </c>
    </row>
    <row r="3" spans="1:3">
      <c r="A3" s="3" t="s">
        <v>682</v>
      </c>
    </row>
    <row r="4" spans="1:3">
      <c r="A4" s="4" t="s">
        <v>109</v>
      </c>
      <c r="B4" s="6" t="n">
        <v>1440</v>
      </c>
      <c r="C4" s="6" t="n">
        <v>708</v>
      </c>
    </row>
    <row r="5" spans="1:3">
      <c r="A5" s="4" t="s">
        <v>724</v>
      </c>
      <c r="B5" s="6" t="n">
        <v>2797</v>
      </c>
      <c r="C5" s="6" t="n">
        <v>1008</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560</v>
      </c>
      <c r="J1" s="2" t="s">
        <v>1</v>
      </c>
    </row>
    <row r="2" spans="1:12">
      <c r="B2" s="2" t="s">
        <v>2</v>
      </c>
      <c r="C2" s="2" t="s">
        <v>561</v>
      </c>
      <c r="D2" s="2" t="s">
        <v>4</v>
      </c>
      <c r="E2" s="2" t="s">
        <v>562</v>
      </c>
      <c r="F2" s="2" t="s">
        <v>61</v>
      </c>
      <c r="G2" s="2" t="s">
        <v>563</v>
      </c>
      <c r="H2" s="2" t="s">
        <v>564</v>
      </c>
      <c r="I2" s="2" t="s">
        <v>449</v>
      </c>
      <c r="J2" s="2" t="s">
        <v>2</v>
      </c>
      <c r="K2" s="2" t="s">
        <v>61</v>
      </c>
      <c r="L2" s="2" t="s">
        <v>107</v>
      </c>
    </row>
    <row r="3" spans="1:12">
      <c r="A3" s="3" t="s">
        <v>267</v>
      </c>
    </row>
    <row r="4" spans="1:12">
      <c r="A4" s="4" t="s">
        <v>109</v>
      </c>
      <c r="B4" s="6" t="n">
        <v>188516</v>
      </c>
      <c r="C4" s="6" t="n">
        <v>182673</v>
      </c>
      <c r="D4" s="6" t="n">
        <v>169384</v>
      </c>
      <c r="E4" s="6" t="n">
        <v>165719</v>
      </c>
      <c r="F4" s="6" t="n">
        <v>160457</v>
      </c>
      <c r="G4" s="6" t="n">
        <v>154033</v>
      </c>
      <c r="H4" s="6" t="n">
        <v>150866</v>
      </c>
      <c r="I4" s="6" t="n">
        <v>147002</v>
      </c>
      <c r="J4" s="6" t="n">
        <v>706292</v>
      </c>
      <c r="K4" s="6" t="n">
        <v>612358</v>
      </c>
      <c r="L4" s="6" t="n">
        <v>557503</v>
      </c>
    </row>
    <row r="5" spans="1:12">
      <c r="A5" s="4" t="s">
        <v>726</v>
      </c>
      <c r="B5" s="5" t="n">
        <v>62503</v>
      </c>
      <c r="C5" s="5" t="n">
        <v>72321</v>
      </c>
      <c r="D5" s="5" t="n">
        <v>68448</v>
      </c>
      <c r="E5" s="5" t="n">
        <v>63403</v>
      </c>
      <c r="F5" s="5" t="n">
        <v>60418</v>
      </c>
      <c r="G5" s="5" t="n">
        <v>57899</v>
      </c>
      <c r="H5" s="5" t="n">
        <v>56683</v>
      </c>
      <c r="I5" s="5" t="n">
        <v>57206</v>
      </c>
    </row>
    <row r="6" spans="1:12">
      <c r="A6" s="4" t="s">
        <v>113</v>
      </c>
      <c r="B6" s="5" t="n">
        <v>20177</v>
      </c>
      <c r="C6" s="5" t="n">
        <v>4551</v>
      </c>
      <c r="D6" s="5" t="n">
        <v>3621</v>
      </c>
      <c r="E6" s="5" t="n">
        <v>2684</v>
      </c>
      <c r="F6" s="5" t="n">
        <v>3142</v>
      </c>
      <c r="G6" s="5" t="n">
        <v>3673</v>
      </c>
      <c r="H6" s="5" t="n">
        <v>3846</v>
      </c>
      <c r="I6" s="5" t="n">
        <v>3066</v>
      </c>
      <c r="J6" s="5" t="n">
        <v>31033</v>
      </c>
      <c r="K6" s="5" t="n">
        <v>13727</v>
      </c>
      <c r="L6" s="5" t="n">
        <v>19106</v>
      </c>
    </row>
    <row r="7" spans="1:12">
      <c r="A7" s="4" t="s">
        <v>116</v>
      </c>
      <c r="B7" s="5" t="n">
        <v>336</v>
      </c>
      <c r="C7" s="5" t="n">
        <v>4497</v>
      </c>
      <c r="D7" s="5" t="n">
        <v>2292</v>
      </c>
      <c r="E7" s="5" t="n">
        <v>0</v>
      </c>
      <c r="F7" s="5" t="n">
        <v>0</v>
      </c>
      <c r="G7" s="5" t="n">
        <v>2</v>
      </c>
      <c r="H7" s="5" t="n">
        <v>1340</v>
      </c>
      <c r="I7" s="5" t="n">
        <v>1376</v>
      </c>
      <c r="J7" s="5" t="n">
        <v>7125</v>
      </c>
      <c r="K7" s="5" t="n">
        <v>2718</v>
      </c>
      <c r="L7" s="5" t="n">
        <v>1</v>
      </c>
    </row>
    <row r="8" spans="1:12">
      <c r="A8" s="4" t="s">
        <v>117</v>
      </c>
      <c r="B8" s="5" t="n">
        <v>-4818</v>
      </c>
      <c r="C8" s="5" t="n">
        <v>-7571</v>
      </c>
      <c r="D8" s="5" t="n">
        <v>-1114</v>
      </c>
      <c r="E8" s="5" t="n">
        <v>587</v>
      </c>
      <c r="F8" s="5" t="n">
        <v>-2579</v>
      </c>
      <c r="G8" s="5" t="n">
        <v>-3</v>
      </c>
      <c r="H8" s="5" t="n">
        <v>-362</v>
      </c>
      <c r="I8" s="5" t="n">
        <v>-256</v>
      </c>
      <c r="J8" s="5" t="n">
        <v>-12916</v>
      </c>
      <c r="K8" s="5" t="n">
        <v>-3200</v>
      </c>
      <c r="L8" s="5" t="n">
        <v>-4262</v>
      </c>
    </row>
    <row r="9" spans="1:12">
      <c r="A9" s="4" t="s">
        <v>121</v>
      </c>
      <c r="B9" s="6" t="n">
        <v>12096</v>
      </c>
      <c r="C9" s="6" t="n">
        <v>21565</v>
      </c>
      <c r="D9" s="6" t="n">
        <v>12641</v>
      </c>
      <c r="E9" s="6" t="n">
        <v>14319</v>
      </c>
      <c r="F9" s="6" t="n">
        <v>23899</v>
      </c>
      <c r="G9" s="6" t="n">
        <v>12613</v>
      </c>
      <c r="H9" s="6" t="n">
        <v>10481</v>
      </c>
      <c r="I9" s="6" t="n">
        <v>10290</v>
      </c>
      <c r="J9" s="5" t="n">
        <v>60621</v>
      </c>
      <c r="K9" s="5" t="n">
        <v>57283</v>
      </c>
      <c r="L9" s="5" t="n">
        <v>-421</v>
      </c>
    </row>
    <row r="10" spans="1:12">
      <c r="A10" s="4" t="s">
        <v>450</v>
      </c>
      <c r="J10" s="6" t="n">
        <v>3653</v>
      </c>
      <c r="K10" s="6" t="n">
        <v>0</v>
      </c>
      <c r="L10" s="6" t="n">
        <v>291</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1</v>
      </c>
      <c r="D2" s="2" t="s">
        <v>107</v>
      </c>
    </row>
    <row r="3" spans="1:4">
      <c r="A3" s="3" t="s">
        <v>171</v>
      </c>
    </row>
    <row r="4" spans="1:4">
      <c r="A4" s="4" t="s">
        <v>121</v>
      </c>
      <c r="B4" s="6" t="n">
        <v>60621</v>
      </c>
      <c r="C4" s="6" t="n">
        <v>57283</v>
      </c>
      <c r="D4" s="6" t="n">
        <v>-421</v>
      </c>
    </row>
    <row r="5" spans="1:4">
      <c r="A5" s="3" t="s">
        <v>172</v>
      </c>
    </row>
    <row r="6" spans="1:4">
      <c r="A6" s="4" t="s">
        <v>112</v>
      </c>
      <c r="B6" s="5" t="n">
        <v>150751</v>
      </c>
      <c r="C6" s="5" t="n">
        <v>136757</v>
      </c>
      <c r="D6" s="5" t="n">
        <v>143848</v>
      </c>
    </row>
    <row r="7" spans="1:4">
      <c r="A7" s="4" t="s">
        <v>113</v>
      </c>
      <c r="B7" s="5" t="n">
        <v>31033</v>
      </c>
      <c r="C7" s="5" t="n">
        <v>13727</v>
      </c>
      <c r="D7" s="5" t="n">
        <v>19106</v>
      </c>
    </row>
    <row r="8" spans="1:4">
      <c r="A8" s="4" t="s">
        <v>173</v>
      </c>
      <c r="B8" s="5" t="n">
        <v>6211</v>
      </c>
      <c r="C8" s="5" t="n">
        <v>5881</v>
      </c>
      <c r="D8" s="5" t="n">
        <v>5624</v>
      </c>
    </row>
    <row r="9" spans="1:4">
      <c r="A9" s="4" t="s">
        <v>174</v>
      </c>
      <c r="B9" s="5" t="n">
        <v>910</v>
      </c>
      <c r="C9" s="5" t="n">
        <v>1410</v>
      </c>
      <c r="D9" s="5" t="n">
        <v>1325</v>
      </c>
    </row>
    <row r="10" spans="1:4">
      <c r="A10" s="4" t="s">
        <v>126</v>
      </c>
      <c r="B10" s="5" t="n">
        <v>0</v>
      </c>
      <c r="C10" s="5" t="n">
        <v>227</v>
      </c>
      <c r="D10" s="5" t="n">
        <v>439</v>
      </c>
    </row>
    <row r="11" spans="1:4">
      <c r="A11" s="4" t="s">
        <v>115</v>
      </c>
      <c r="B11" s="5" t="n">
        <v>3653</v>
      </c>
      <c r="C11" s="5" t="n">
        <v>0</v>
      </c>
      <c r="D11" s="5" t="n">
        <v>291</v>
      </c>
    </row>
    <row r="12" spans="1:4">
      <c r="A12" s="4" t="s">
        <v>175</v>
      </c>
      <c r="B12" s="5" t="n">
        <v>-1071</v>
      </c>
      <c r="C12" s="5" t="n">
        <v>-131</v>
      </c>
      <c r="D12" s="5" t="n">
        <v>2183</v>
      </c>
    </row>
    <row r="13" spans="1:4">
      <c r="A13" s="4" t="s">
        <v>155</v>
      </c>
      <c r="B13" s="5" t="n">
        <v>0</v>
      </c>
      <c r="C13" s="5" t="n">
        <v>314</v>
      </c>
      <c r="D13" s="5" t="n">
        <v>1062</v>
      </c>
    </row>
    <row r="14" spans="1:4">
      <c r="A14" s="4" t="s">
        <v>176</v>
      </c>
      <c r="B14" s="5" t="n">
        <v>1689</v>
      </c>
      <c r="C14" s="5" t="n">
        <v>1105</v>
      </c>
      <c r="D14" s="5" t="n">
        <v>4104</v>
      </c>
    </row>
    <row r="15" spans="1:4">
      <c r="A15" s="4" t="s">
        <v>177</v>
      </c>
      <c r="B15" s="5" t="n">
        <v>-12916</v>
      </c>
      <c r="C15" s="5" t="n">
        <v>-3200</v>
      </c>
      <c r="D15" s="5" t="n">
        <v>-4262</v>
      </c>
    </row>
    <row r="16" spans="1:4">
      <c r="A16" s="4" t="s">
        <v>178</v>
      </c>
      <c r="B16" s="5" t="n">
        <v>1167</v>
      </c>
      <c r="C16" s="5" t="n">
        <v>-29</v>
      </c>
      <c r="D16" s="5" t="n">
        <v>3384</v>
      </c>
    </row>
    <row r="17" spans="1:4">
      <c r="A17" s="4" t="s">
        <v>179</v>
      </c>
      <c r="B17" s="5" t="n">
        <v>19465</v>
      </c>
      <c r="C17" s="5" t="n">
        <v>11709</v>
      </c>
      <c r="D17" s="5" t="n">
        <v>0</v>
      </c>
    </row>
    <row r="18" spans="1:4">
      <c r="A18" s="4" t="s">
        <v>180</v>
      </c>
      <c r="B18" s="5" t="n">
        <v>-17952</v>
      </c>
      <c r="C18" s="5" t="n">
        <v>-13672</v>
      </c>
      <c r="D18" s="5" t="n">
        <v>0</v>
      </c>
    </row>
    <row r="19" spans="1:4">
      <c r="A19" s="3" t="s">
        <v>181</v>
      </c>
    </row>
    <row r="20" spans="1:4">
      <c r="A20" s="4" t="s">
        <v>182</v>
      </c>
      <c r="B20" s="5" t="n">
        <v>8240</v>
      </c>
      <c r="C20" s="5" t="n">
        <v>-20371</v>
      </c>
      <c r="D20" s="5" t="n">
        <v>-1919</v>
      </c>
    </row>
    <row r="21" spans="1:4">
      <c r="A21" s="4" t="s">
        <v>74</v>
      </c>
      <c r="B21" s="5" t="n">
        <v>-24496</v>
      </c>
      <c r="C21" s="5" t="n">
        <v>-27612</v>
      </c>
      <c r="D21" s="5" t="n">
        <v>0</v>
      </c>
    </row>
    <row r="22" spans="1:4">
      <c r="A22" s="4" t="s">
        <v>81</v>
      </c>
      <c r="B22" s="5" t="n">
        <v>16932</v>
      </c>
      <c r="C22" s="5" t="n">
        <v>17973</v>
      </c>
      <c r="D22" s="5" t="n">
        <v>54</v>
      </c>
    </row>
    <row r="23" spans="1:4">
      <c r="A23" s="4" t="s">
        <v>183</v>
      </c>
      <c r="B23" s="5" t="n">
        <v>-13709</v>
      </c>
      <c r="C23" s="5" t="n">
        <v>2335</v>
      </c>
      <c r="D23" s="5" t="n">
        <v>4263</v>
      </c>
    </row>
    <row r="24" spans="1:4">
      <c r="A24" s="4" t="s">
        <v>184</v>
      </c>
      <c r="B24" s="5" t="n">
        <v>230528</v>
      </c>
      <c r="C24" s="5" t="n">
        <v>183706</v>
      </c>
      <c r="D24" s="5" t="n">
        <v>179081</v>
      </c>
    </row>
    <row r="25" spans="1:4">
      <c r="A25" s="3" t="s">
        <v>185</v>
      </c>
    </row>
    <row r="26" spans="1:4">
      <c r="A26" s="4" t="s">
        <v>186</v>
      </c>
      <c r="B26" s="5" t="n">
        <v>-341496</v>
      </c>
      <c r="C26" s="5" t="n">
        <v>-287349</v>
      </c>
      <c r="D26" s="5" t="n">
        <v>-179319</v>
      </c>
    </row>
    <row r="27" spans="1:4">
      <c r="A27" s="4" t="s">
        <v>187</v>
      </c>
      <c r="B27" s="5" t="n">
        <v>64738</v>
      </c>
      <c r="C27" s="5" t="n">
        <v>26291</v>
      </c>
      <c r="D27" s="5" t="n">
        <v>31010</v>
      </c>
    </row>
    <row r="28" spans="1:4">
      <c r="A28" s="4" t="s">
        <v>188</v>
      </c>
      <c r="B28" s="5" t="n">
        <v>3266</v>
      </c>
      <c r="C28" s="5" t="n">
        <v>252</v>
      </c>
      <c r="D28" s="5" t="n">
        <v>252</v>
      </c>
    </row>
    <row r="29" spans="1:4">
      <c r="A29" s="4" t="s">
        <v>189</v>
      </c>
      <c r="B29" s="5" t="n">
        <v>-95350</v>
      </c>
      <c r="C29" s="5" t="n">
        <v>-20000</v>
      </c>
      <c r="D29" s="5" t="n">
        <v>0</v>
      </c>
    </row>
    <row r="30" spans="1:4">
      <c r="A30" s="4" t="s">
        <v>190</v>
      </c>
      <c r="B30" s="5" t="n">
        <v>-213932</v>
      </c>
      <c r="C30" s="5" t="n">
        <v>0</v>
      </c>
      <c r="D30" s="5" t="n">
        <v>0</v>
      </c>
    </row>
    <row r="31" spans="1:4">
      <c r="A31" s="4" t="s">
        <v>191</v>
      </c>
      <c r="B31" s="5" t="n">
        <v>-582774</v>
      </c>
      <c r="C31" s="5" t="n">
        <v>-280806</v>
      </c>
      <c r="D31" s="5" t="n">
        <v>-148057</v>
      </c>
    </row>
    <row r="32" spans="1:4">
      <c r="A32" s="3" t="s">
        <v>192</v>
      </c>
    </row>
    <row r="33" spans="1:4">
      <c r="A33" s="4" t="s">
        <v>193</v>
      </c>
      <c r="B33" s="5" t="n">
        <v>2395250</v>
      </c>
      <c r="C33" s="5" t="n">
        <v>603830</v>
      </c>
      <c r="D33" s="5" t="n">
        <v>919000</v>
      </c>
    </row>
    <row r="34" spans="1:4">
      <c r="A34" s="4" t="s">
        <v>194</v>
      </c>
      <c r="B34" s="5" t="n">
        <v>-2071750</v>
      </c>
      <c r="C34" s="5" t="n">
        <v>-438636</v>
      </c>
      <c r="D34" s="5" t="n">
        <v>-904194</v>
      </c>
    </row>
    <row r="35" spans="1:4">
      <c r="A35" s="4" t="s">
        <v>195</v>
      </c>
      <c r="B35" s="5" t="n">
        <v>-22426</v>
      </c>
      <c r="C35" s="5" t="n">
        <v>-3332</v>
      </c>
      <c r="D35" s="5" t="n">
        <v>-14855</v>
      </c>
    </row>
    <row r="36" spans="1:4">
      <c r="A36" s="4" t="s">
        <v>196</v>
      </c>
      <c r="B36" s="5" t="n">
        <v>1180</v>
      </c>
      <c r="C36" s="5" t="n">
        <v>190</v>
      </c>
    </row>
    <row r="37" spans="1:4">
      <c r="A37" s="4" t="s">
        <v>196</v>
      </c>
      <c r="D37" s="5" t="n">
        <v>-1785</v>
      </c>
    </row>
    <row r="38" spans="1:4">
      <c r="A38" s="4" t="s">
        <v>197</v>
      </c>
      <c r="B38" s="5" t="n">
        <v>-78461</v>
      </c>
      <c r="C38" s="5" t="n">
        <v>-71143</v>
      </c>
      <c r="D38" s="5" t="n">
        <v>-79149</v>
      </c>
    </row>
    <row r="39" spans="1:4">
      <c r="A39" s="4" t="s">
        <v>198</v>
      </c>
      <c r="B39" s="5" t="n">
        <v>121001</v>
      </c>
      <c r="C39" s="5" t="n">
        <v>0</v>
      </c>
      <c r="D39" s="5" t="n">
        <v>0</v>
      </c>
    </row>
    <row r="40" spans="1:4">
      <c r="A40" s="4" t="s">
        <v>199</v>
      </c>
      <c r="B40" s="5" t="n">
        <v>0</v>
      </c>
      <c r="C40" s="5" t="n">
        <v>-250</v>
      </c>
      <c r="D40" s="5" t="n">
        <v>-449</v>
      </c>
    </row>
    <row r="41" spans="1:4">
      <c r="A41" s="4" t="s">
        <v>200</v>
      </c>
      <c r="B41" s="5" t="n">
        <v>7522</v>
      </c>
      <c r="C41" s="5" t="n">
        <v>-1382</v>
      </c>
      <c r="D41" s="5" t="n">
        <v>-3329</v>
      </c>
    </row>
    <row r="42" spans="1:4">
      <c r="A42" s="4" t="s">
        <v>201</v>
      </c>
      <c r="B42" s="5" t="n">
        <v>352316</v>
      </c>
      <c r="C42" s="5" t="n">
        <v>89286</v>
      </c>
      <c r="D42" s="5" t="n">
        <v>-23163</v>
      </c>
    </row>
    <row r="43" spans="1:4">
      <c r="A43" s="4" t="s">
        <v>202</v>
      </c>
      <c r="B43" s="5" t="n">
        <v>70</v>
      </c>
      <c r="C43" s="5" t="n">
        <v>-7814</v>
      </c>
      <c r="D43" s="5" t="n">
        <v>7861</v>
      </c>
    </row>
    <row r="44" spans="1:4">
      <c r="A44" s="4" t="s">
        <v>203</v>
      </c>
      <c r="B44" s="5" t="n">
        <v>264</v>
      </c>
      <c r="C44" s="5" t="n">
        <v>8078</v>
      </c>
      <c r="D44" s="5" t="n">
        <v>217</v>
      </c>
    </row>
    <row r="45" spans="1:4">
      <c r="A45" s="4" t="s">
        <v>204</v>
      </c>
      <c r="B45" s="5" t="n">
        <v>334</v>
      </c>
      <c r="C45" s="5" t="n">
        <v>264</v>
      </c>
      <c r="D45" s="5" t="n">
        <v>8078</v>
      </c>
    </row>
    <row r="46" spans="1:4">
      <c r="A46" s="3" t="s">
        <v>205</v>
      </c>
    </row>
    <row r="47" spans="1:4">
      <c r="A47" s="4" t="s">
        <v>206</v>
      </c>
      <c r="B47" s="5" t="n">
        <v>-95652</v>
      </c>
      <c r="C47" s="5" t="n">
        <v>-85677</v>
      </c>
      <c r="D47" s="5" t="n">
        <v>-76002</v>
      </c>
    </row>
    <row r="48" spans="1:4">
      <c r="A48" s="4" t="s">
        <v>207</v>
      </c>
      <c r="B48" s="5" t="n">
        <v>-521</v>
      </c>
      <c r="C48" s="5" t="n">
        <v>469</v>
      </c>
      <c r="D48" s="5" t="n">
        <v>141</v>
      </c>
    </row>
    <row r="49" spans="1:4">
      <c r="A49" s="3" t="s">
        <v>208</v>
      </c>
    </row>
    <row r="50" spans="1:4">
      <c r="A50" s="4" t="s">
        <v>209</v>
      </c>
      <c r="B50" s="5" t="n">
        <v>15632</v>
      </c>
      <c r="C50" s="5" t="n">
        <v>10646</v>
      </c>
      <c r="D50" s="5" t="n">
        <v>18368</v>
      </c>
    </row>
    <row r="51" spans="1:4">
      <c r="A51" s="4" t="s">
        <v>210</v>
      </c>
      <c r="B51" s="5" t="n">
        <v>1240</v>
      </c>
      <c r="C51" s="5" t="n">
        <v>2720</v>
      </c>
      <c r="D51" s="5" t="n">
        <v>5247</v>
      </c>
    </row>
    <row r="52" spans="1:4">
      <c r="A52" s="4" t="s">
        <v>211</v>
      </c>
      <c r="B52" s="5" t="n">
        <v>-1492</v>
      </c>
      <c r="C52" s="5" t="n">
        <v>1496</v>
      </c>
      <c r="D52" s="5" t="n">
        <v>0</v>
      </c>
    </row>
    <row r="53" spans="1:4">
      <c r="A53" s="4" t="s">
        <v>212</v>
      </c>
      <c r="B53" s="5" t="n">
        <v>1019</v>
      </c>
      <c r="C53" s="5" t="n">
        <v>-13951</v>
      </c>
      <c r="D53" s="5" t="n">
        <v>0</v>
      </c>
    </row>
    <row r="54" spans="1:4">
      <c r="A54" s="4" t="s">
        <v>213</v>
      </c>
      <c r="B54" s="5" t="n">
        <v>0</v>
      </c>
      <c r="C54" s="5" t="n">
        <v>0</v>
      </c>
      <c r="D54" s="5" t="n">
        <v>-3967</v>
      </c>
    </row>
    <row r="55" spans="1:4">
      <c r="A55" s="4" t="s">
        <v>134</v>
      </c>
    </row>
    <row r="56" spans="1:4">
      <c r="A56" s="3" t="s">
        <v>208</v>
      </c>
    </row>
    <row r="57" spans="1:4">
      <c r="A57" s="4" t="s">
        <v>214</v>
      </c>
      <c r="B57" s="5" t="n">
        <v>209954</v>
      </c>
      <c r="C57" s="5" t="n">
        <v>0</v>
      </c>
      <c r="D57" s="5" t="n">
        <v>0</v>
      </c>
    </row>
    <row r="58" spans="1:4">
      <c r="A58" s="4" t="s">
        <v>138</v>
      </c>
    </row>
    <row r="59" spans="1:4">
      <c r="A59" s="3" t="s">
        <v>171</v>
      </c>
    </row>
    <row r="60" spans="1:4">
      <c r="A60" s="4" t="s">
        <v>121</v>
      </c>
      <c r="B60" s="5" t="n">
        <v>59418</v>
      </c>
      <c r="C60" s="5" t="n">
        <v>56146</v>
      </c>
      <c r="D60" s="5" t="n">
        <v>-412</v>
      </c>
    </row>
    <row r="61" spans="1:4">
      <c r="A61" s="3" t="s">
        <v>192</v>
      </c>
    </row>
    <row r="62" spans="1:4">
      <c r="A62" s="4" t="s">
        <v>215</v>
      </c>
      <c r="B62" s="5" t="n">
        <v>0</v>
      </c>
      <c r="C62" s="5" t="n">
        <v>0</v>
      </c>
      <c r="D62" s="5" t="n">
        <v>60291</v>
      </c>
    </row>
    <row r="63" spans="1:4">
      <c r="A63" s="4" t="s">
        <v>143</v>
      </c>
    </row>
    <row r="64" spans="1:4">
      <c r="A64" s="3" t="s">
        <v>171</v>
      </c>
    </row>
    <row r="65" spans="1:4">
      <c r="A65" s="4" t="s">
        <v>121</v>
      </c>
      <c r="B65" s="5" t="n">
        <v>1203</v>
      </c>
      <c r="C65" s="5" t="n">
        <v>1137</v>
      </c>
      <c r="D65" s="5" t="n">
        <v>-9</v>
      </c>
    </row>
    <row r="66" spans="1:4">
      <c r="A66" s="3" t="s">
        <v>192</v>
      </c>
    </row>
    <row r="67" spans="1:4">
      <c r="A67" s="4" t="s">
        <v>215</v>
      </c>
      <c r="B67" s="6" t="n">
        <v>0</v>
      </c>
      <c r="C67" s="6" t="n">
        <v>9</v>
      </c>
      <c r="D67" s="6" t="n">
        <v>13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1</v>
      </c>
      <c r="D2" s="2" t="s">
        <v>107</v>
      </c>
    </row>
    <row r="3" spans="1:4">
      <c r="A3" s="3" t="s">
        <v>728</v>
      </c>
    </row>
    <row r="4" spans="1:4">
      <c r="A4" s="4" t="s">
        <v>729</v>
      </c>
      <c r="B4" s="6" t="n">
        <v>1253</v>
      </c>
      <c r="C4" s="6" t="n">
        <v>1296</v>
      </c>
      <c r="D4" s="6" t="n">
        <v>1398</v>
      </c>
    </row>
    <row r="5" spans="1:4">
      <c r="A5" s="4" t="s">
        <v>730</v>
      </c>
      <c r="B5" s="5" t="n">
        <v>1689</v>
      </c>
      <c r="C5" s="5" t="n">
        <v>1105</v>
      </c>
      <c r="D5" s="5" t="n">
        <v>4104</v>
      </c>
    </row>
    <row r="6" spans="1:4">
      <c r="A6" s="4" t="s">
        <v>731</v>
      </c>
      <c r="B6" s="5" t="n">
        <v>1356</v>
      </c>
      <c r="C6" s="5" t="n">
        <v>1148</v>
      </c>
      <c r="D6" s="5" t="n">
        <v>4206</v>
      </c>
    </row>
    <row r="7" spans="1:4">
      <c r="A7" s="4" t="s">
        <v>732</v>
      </c>
      <c r="B7" s="6" t="n">
        <v>1586</v>
      </c>
      <c r="C7" s="6" t="n">
        <v>1253</v>
      </c>
      <c r="D7" s="6" t="n">
        <v>129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67"/>
    <col customWidth="1" max="3" min="3" width="13"/>
  </cols>
  <sheetData>
    <row r="1" spans="1:3">
      <c r="A1" s="1" t="s">
        <v>733</v>
      </c>
      <c r="B1" s="1" t="s">
        <v>734</v>
      </c>
      <c r="C1" s="2" t="s">
        <v>735</v>
      </c>
    </row>
    <row r="2" spans="1:3">
      <c r="A2" s="4" t="s">
        <v>736</v>
      </c>
    </row>
    <row r="3" spans="1:3">
      <c r="A3" s="4" t="s">
        <v>737</v>
      </c>
      <c r="B3" s="4" t="s">
        <v>738</v>
      </c>
      <c r="C3" s="6" t="n">
        <v>383000</v>
      </c>
    </row>
    <row r="4" spans="1:3">
      <c r="A4" s="4" t="s">
        <v>739</v>
      </c>
    </row>
    <row r="5" spans="1:3">
      <c r="A5" s="4" t="s">
        <v>737</v>
      </c>
      <c r="B5" s="4" t="s">
        <v>738</v>
      </c>
      <c r="C5" s="5" t="n">
        <v>8000</v>
      </c>
    </row>
    <row r="6" spans="1:3">
      <c r="A6" s="4" t="s">
        <v>740</v>
      </c>
    </row>
    <row r="7" spans="1:3">
      <c r="A7" s="4" t="s">
        <v>737</v>
      </c>
      <c r="B7" s="4" t="s">
        <v>738</v>
      </c>
      <c r="C7" s="5" t="n">
        <v>375000</v>
      </c>
    </row>
    <row r="8" spans="1:3">
      <c r="A8" s="4" t="s">
        <v>741</v>
      </c>
    </row>
    <row r="9" spans="1:3">
      <c r="A9" s="4" t="s">
        <v>737</v>
      </c>
      <c r="B9" s="4" t="s">
        <v>738</v>
      </c>
      <c r="C9" s="5" t="n">
        <v>12714000</v>
      </c>
    </row>
    <row r="10" spans="1:3">
      <c r="A10" s="4" t="s">
        <v>742</v>
      </c>
    </row>
    <row r="11" spans="1:3">
      <c r="A11" s="4" t="s">
        <v>737</v>
      </c>
      <c r="B11" s="4" t="s">
        <v>738</v>
      </c>
      <c r="C11" s="5" t="n">
        <v>252000</v>
      </c>
    </row>
    <row r="12" spans="1:3">
      <c r="A12" s="4" t="s">
        <v>743</v>
      </c>
    </row>
    <row r="13" spans="1:3">
      <c r="A13" s="4" t="s">
        <v>737</v>
      </c>
      <c r="B13" s="4" t="s">
        <v>738</v>
      </c>
      <c r="C13" s="6" t="n">
        <v>12462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2:55:19Z</dcterms:created>
  <dcterms:modified xmlns:dcterms="http://purl.org/dc/terms/" xmlns:xsi="http://www.w3.org/2001/XMLSchema-instance" xsi:type="dcterms:W3CDTF">2020-02-21T12:55:19Z</dcterms:modified>
</cp:coreProperties>
</file>